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Princi"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Goodwill and Intangibles" sheetId="9" state="visible" r:id="rId9"/>
    <sheet xmlns:r="http://schemas.openxmlformats.org/officeDocument/2006/relationships" name="Long-Term Debt and Line of Cred"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tock Option Plan" sheetId="16" state="visible" r:id="rId16"/>
    <sheet xmlns:r="http://schemas.openxmlformats.org/officeDocument/2006/relationships" name="Related Party Transactions" sheetId="17" state="visible" r:id="rId17"/>
    <sheet xmlns:r="http://schemas.openxmlformats.org/officeDocument/2006/relationships" name="Segment and Customer Informatio"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Business Combinations (Tables)" sheetId="21" state="visible" r:id="rId21"/>
    <sheet xmlns:r="http://schemas.openxmlformats.org/officeDocument/2006/relationships" name="Goodwill and Intangibles (Table" sheetId="22" state="visible" r:id="rId22"/>
    <sheet xmlns:r="http://schemas.openxmlformats.org/officeDocument/2006/relationships" name="Long-Term Debt and Line of Cr23" sheetId="23" state="visible" r:id="rId23"/>
    <sheet xmlns:r="http://schemas.openxmlformats.org/officeDocument/2006/relationships" name="Fair Value of Financial Instr24"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Business Combinations - Acquisi" sheetId="27" state="visible" r:id="rId27"/>
    <sheet xmlns:r="http://schemas.openxmlformats.org/officeDocument/2006/relationships" name="Business Combinations - Purchas" sheetId="28" state="visible" r:id="rId28"/>
    <sheet xmlns:r="http://schemas.openxmlformats.org/officeDocument/2006/relationships" name="Business Combinations - Schedul" sheetId="29" state="visible" r:id="rId29"/>
    <sheet xmlns:r="http://schemas.openxmlformats.org/officeDocument/2006/relationships" name="Business Combinations - Atkins " sheetId="30" state="visible" r:id="rId30"/>
    <sheet xmlns:r="http://schemas.openxmlformats.org/officeDocument/2006/relationships" name="Business Combinations - Busines" sheetId="31" state="visible" r:id="rId31"/>
    <sheet xmlns:r="http://schemas.openxmlformats.org/officeDocument/2006/relationships" name="Goodwill and Intangibles - Sche" sheetId="32" state="visible" r:id="rId32"/>
    <sheet xmlns:r="http://schemas.openxmlformats.org/officeDocument/2006/relationships" name="Goodwill and Intangibles - Narr" sheetId="33" state="visible" r:id="rId33"/>
    <sheet xmlns:r="http://schemas.openxmlformats.org/officeDocument/2006/relationships" name="Goodwill and Intangibles - Sc34" sheetId="34" state="visible" r:id="rId34"/>
    <sheet xmlns:r="http://schemas.openxmlformats.org/officeDocument/2006/relationships" name="Goodwill and Intangibles - Sc35" sheetId="35" state="visible" r:id="rId35"/>
    <sheet xmlns:r="http://schemas.openxmlformats.org/officeDocument/2006/relationships" name="Long-Term Debt and Line of Cr36" sheetId="36" state="visible" r:id="rId36"/>
    <sheet xmlns:r="http://schemas.openxmlformats.org/officeDocument/2006/relationships" name="Long-Term Debt and Line of Cr37" sheetId="37" state="visible" r:id="rId37"/>
    <sheet xmlns:r="http://schemas.openxmlformats.org/officeDocument/2006/relationships" name="Fair Value of Financial Instr38" sheetId="38" state="visible" r:id="rId38"/>
    <sheet xmlns:r="http://schemas.openxmlformats.org/officeDocument/2006/relationships" name="Income Taxes - Schedule of Effe" sheetId="39" state="visible" r:id="rId39"/>
    <sheet xmlns:r="http://schemas.openxmlformats.org/officeDocument/2006/relationships" name="Income Taxes - Narrative (Detai" sheetId="40" state="visible" r:id="rId40"/>
    <sheet xmlns:r="http://schemas.openxmlformats.org/officeDocument/2006/relationships" name="Income Taxes - Schedule of Undi"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Earnings Per Share (Details)" sheetId="44" state="visible" r:id="rId44"/>
    <sheet xmlns:r="http://schemas.openxmlformats.org/officeDocument/2006/relationships" name="Stock Option Plan (Details)" sheetId="45" state="visible" r:id="rId45"/>
    <sheet xmlns:r="http://schemas.openxmlformats.org/officeDocument/2006/relationships" name="Related Party Transactions (Det" sheetId="46" state="visible" r:id="rId46"/>
    <sheet xmlns:r="http://schemas.openxmlformats.org/officeDocument/2006/relationships" name="Segment and Customer Informat47" sheetId="47" state="visible" r:id="rId47"/>
  </sheets>
  <definedNames/>
  <calcPr calcId="124519" fullCalcOnLoad="1"/>
</workbook>
</file>

<file path=xl/sharedStrings.xml><?xml version="1.0" encoding="utf-8"?>
<sst xmlns="http://schemas.openxmlformats.org/spreadsheetml/2006/main" uniqueCount="407">
  <si>
    <t>Document and Entity Information - shares</t>
  </si>
  <si>
    <t>3 Months Ended</t>
  </si>
  <si>
    <t>Nov. 25, 2017</t>
  </si>
  <si>
    <t>Jan. 08, 2018</t>
  </si>
  <si>
    <t>Document And Entity Information [Abstract]</t>
  </si>
  <si>
    <t>Entity Registrant Name</t>
  </si>
  <si>
    <t>Simply Good Foods Co.</t>
  </si>
  <si>
    <t>Entity Central Index Key</t>
  </si>
  <si>
    <t>Current Fiscal Year End Date</t>
  </si>
  <si>
    <t>--08-25</t>
  </si>
  <si>
    <t>Entity Filer Category</t>
  </si>
  <si>
    <t>Non-accelerated Filer</t>
  </si>
  <si>
    <t>Document Type</t>
  </si>
  <si>
    <t>10-Q</t>
  </si>
  <si>
    <t>Document Period End Date</t>
  </si>
  <si>
    <t>Nov. 25,
		2017</t>
  </si>
  <si>
    <t>Document Fiscal Year Focus</t>
  </si>
  <si>
    <t>Document Fiscal Period Focus</t>
  </si>
  <si>
    <t>Q1</t>
  </si>
  <si>
    <t>Amendment Flag</t>
  </si>
  <si>
    <t>false</t>
  </si>
  <si>
    <t>Entity Common Stock, Shares Outstanding</t>
  </si>
  <si>
    <t>Condensed Consolidated Balance Sheets (Unaudited) - USD ($) $ in Thousands</t>
  </si>
  <si>
    <t>Aug. 26, 2017</t>
  </si>
  <si>
    <t>Current assets:</t>
  </si>
  <si>
    <t>Cash and cash equivalents</t>
  </si>
  <si>
    <t>Accounts receivable, net</t>
  </si>
  <si>
    <t>Inventories</t>
  </si>
  <si>
    <t>Prepaid expenses</t>
  </si>
  <si>
    <t>Other current assets</t>
  </si>
  <si>
    <t>Total current assets</t>
  </si>
  <si>
    <t>Long-term assets:</t>
  </si>
  <si>
    <t>Property and equipment, net</t>
  </si>
  <si>
    <t>Intangible assets, net</t>
  </si>
  <si>
    <t>Goodwill</t>
  </si>
  <si>
    <t>Other long-term assets</t>
  </si>
  <si>
    <t>Total assets</t>
  </si>
  <si>
    <t>Current liabilities:</t>
  </si>
  <si>
    <t>Accounts payable</t>
  </si>
  <si>
    <t>Accrued interest</t>
  </si>
  <si>
    <t>Accrued expenses and other current liabilities</t>
  </si>
  <si>
    <t>Current portion of TRA liability</t>
  </si>
  <si>
    <t>Current maturities of long-term debt</t>
  </si>
  <si>
    <t>Total current liabilities</t>
  </si>
  <si>
    <t>Long-term liabilities:</t>
  </si>
  <si>
    <t>Long-term debt, less current maturities</t>
  </si>
  <si>
    <t>Long-term portion of TRA liability</t>
  </si>
  <si>
    <t>Deferred income taxes</t>
  </si>
  <si>
    <t>Total liabilities</t>
  </si>
  <si>
    <t>See commitments and contingencies (Note 8)</t>
  </si>
  <si>
    <t xml:space="preserve"> </t>
  </si>
  <si>
    <t>Stockholders' equity:</t>
  </si>
  <si>
    <t>Preferred stock, $0.01 par value, 100,000,000 shares authorized, none issued</t>
  </si>
  <si>
    <t>Common stock, $0.01 par value, 600,000,000 shares authorized, 70,582,573 and 70,562,477 issued and outstanding, respectively</t>
  </si>
  <si>
    <t>Additional paid-in-capital</t>
  </si>
  <si>
    <t>Accumulated deficit</t>
  </si>
  <si>
    <t>Accumulated other comprehensive (loss) income</t>
  </si>
  <si>
    <t>Total stockholders' equity</t>
  </si>
  <si>
    <t>Total liabilities and stockholders' equity</t>
  </si>
  <si>
    <t>Condensed Consolidated Balance Sheets (Unaudited)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 in Thousands</t>
  </si>
  <si>
    <t>Nov. 26, 2016</t>
  </si>
  <si>
    <t>Net sales</t>
  </si>
  <si>
    <t>Cost of goods sold</t>
  </si>
  <si>
    <t>Gross profit</t>
  </si>
  <si>
    <t>Operating Expenses:</t>
  </si>
  <si>
    <t>Distribution</t>
  </si>
  <si>
    <t>Selling</t>
  </si>
  <si>
    <t>Marketing</t>
  </si>
  <si>
    <t>General and administrative</t>
  </si>
  <si>
    <t>Depreciation and amortization</t>
  </si>
  <si>
    <t>Change in fair value of contingent consideration - TRA liability</t>
  </si>
  <si>
    <t>Other expense</t>
  </si>
  <si>
    <t>Total operating expenses</t>
  </si>
  <si>
    <t>Income from operations</t>
  </si>
  <si>
    <t>Other income (expense):</t>
  </si>
  <si>
    <t>Change in warrant liabilities</t>
  </si>
  <si>
    <t>Interest expense</t>
  </si>
  <si>
    <t>Gain (loss) on foreign currency transactions</t>
  </si>
  <si>
    <t>Other income</t>
  </si>
  <si>
    <t>Total other expense</t>
  </si>
  <si>
    <t>Income before income taxes</t>
  </si>
  <si>
    <t>Income tax expense</t>
  </si>
  <si>
    <t>Net income</t>
  </si>
  <si>
    <t>Other comprehensive income:</t>
  </si>
  <si>
    <t>Foreign currency translation adjustments</t>
  </si>
  <si>
    <t>Comprehensive income</t>
  </si>
  <si>
    <t>Earnings per share from net income:</t>
  </si>
  <si>
    <t>Basic (in dollars per share)</t>
  </si>
  <si>
    <t>Diluted (in dollars per share)</t>
  </si>
  <si>
    <t>Weighted average shares outstanding:</t>
  </si>
  <si>
    <t>Basic (in shares)</t>
  </si>
  <si>
    <t>Diluted (in shares)</t>
  </si>
  <si>
    <t>(Predecessor)</t>
  </si>
  <si>
    <t>Condensed Consolidated Statements of Cash Flows (Unaudited) - USD ($) $ in Thousands</t>
  </si>
  <si>
    <t>Operating activities</t>
  </si>
  <si>
    <t>Adjustments to reconcile net income to net cash provided by (used in) operating activities:</t>
  </si>
  <si>
    <t>Amortization of deferred financing costs and debt discount</t>
  </si>
  <si>
    <t>Stock compensation expense</t>
  </si>
  <si>
    <t>Unrealized (gain) loss on foreign currency transactions</t>
  </si>
  <si>
    <t>Changes in operating assets and liabilities:</t>
  </si>
  <si>
    <t>Other</t>
  </si>
  <si>
    <t>Net cash provided by operating activities</t>
  </si>
  <si>
    <t>Investing activities</t>
  </si>
  <si>
    <t>Purchases of property and equipment</t>
  </si>
  <si>
    <t>Acquisition of business, net of cash acquired</t>
  </si>
  <si>
    <t>Cash withdrawn from trust account</t>
  </si>
  <si>
    <t>Net cash used in investing activities</t>
  </si>
  <si>
    <t>Financing activities</t>
  </si>
  <si>
    <t>Proceeds from option exercises</t>
  </si>
  <si>
    <t>Net cash provided by financing activities</t>
  </si>
  <si>
    <t>Net increase in cash</t>
  </si>
  <si>
    <t>Effect of exchange rate on cash</t>
  </si>
  <si>
    <t>Cash at beginning of period</t>
  </si>
  <si>
    <t>Cash and cash equivalents at end of period</t>
  </si>
  <si>
    <t>Supplemental disclosures of cash flow information</t>
  </si>
  <si>
    <t>Cash paid for interest</t>
  </si>
  <si>
    <t>Cash paid for taxes</t>
  </si>
  <si>
    <t>Nature of Operations and Principles of Consolidation</t>
  </si>
  <si>
    <t>Organization, Consolidation and Presentation of Financial Statements [Abstract]</t>
  </si>
  <si>
    <t>Nature of Operations and Principles of Consolidation Conyers Park Acquisition Corp (“Conyers Park”) was formed on April 20, 2016, as a special purpose acquisition company (“SPAC”) for the purpose of effecting a merger, capital stock exchange, asset acquisition, stock purchase, reorganization or similar business combination with one or more businesses. The Simply Good Foods Company (“Simply Good Foods”), was formed by Conyers Park on March 30, 2017. On April 10, 2017, Conyers Park and NCP-ATK Holdings, Inc. (“Atkins”) announced that they entered into a definitive agreement (the “Merger Agreement”). On July 7, 2017 , (the “Closing Date”), pursuant to the Merger Agreement, Conyers Park merged into Simply Good Foods which acquired Atkins. As a result, both entities became wholly-owned subsidiaries of Simply Good Foods. Simply Good Foods was listed on the NASDAQ stock exchange under the symbol “SMPL” upon the consummation of the transaction (the “Business Combination”). Atkins was formerly owned by Roark Capital Management, LLC (“Roark”). The Business Combination resulted in Conyers Park controlling the board of directors of the combined entity. As a result, for accounting purposes, Simply Good Foods is the Business Combination acquirer and the accounting “successor” while Atkins is the acquiree and accounting “predecessor”. Our financial statement presentation includes the financial statements of Atkins as “predecessor” for all periods prior to the Closing Date and of Simply Good Foods, including the consolidation of Atkins, for periods after the Closing Date, see Note 3 for a detailed discussion of the Business Combination. Unless the context otherwise requires, “we,” “us,” “our” and the “Company” refer, for periods prior to the completion of the Business Combination, to Atkins and its subsidiaries, and, for periods upon or after the completion of the Business Combination, to Simply Good Foods and its subsidiaries. The consolidated financial statements include the accounts of the Company and its wholly-owned subsidiaries. All material intercompany accounts and transactions have been eliminated in the consolidated financial statements. The consolidated financial statements are prepared in accordance with U.S. generally accepted accounting principles (“GAAP”). The Company maintains its accounting records on a 52/53-week fiscal year. As a result of the Business Combination, the financial information presented within the financial statements have been prepared pursuant to the rules and regulations of the Securities and Exchange Commission (the “SEC”). The accompanying financial statements include condensed consolidated balance sheet information for the successor entity ended November 25, 2017 and August 26, 2017 . The remaining financial statements include the successor thirteen week period ended November 25, 2017 and the predecessor thirteen week period ended November 26, 2016 . Description of Business Simply Good Foods operates in the healthy snacking category. The Atkins brand focuses on an approach to eating that advocates reduced levels of refined carbohydrates and refined sugars, and encourages the consumption of lean protein, fiber, fruits, vegetables, and good fats. The Company sells a variety of nutrition bars, RTD shakes, snacks and confectionery products designed around the nutrition principles of the Atkins eating approach. In addition to snacking products we have a license arrangement for frozen meals sold in the United States. Seasonality The Company has experienced in the past, and expects to continue to experience, seasonal fluctuations in sales as a result of consumer spending patterns. Historically, sales have been greatest in the first calendar quarter as the Company sells product to retail locations, which sell to consumers in the second fiscal quarter, primarily driven by the post-holiday resolution season. The Company has also seen minimal seasonality in the summer and back-to-school shopping seasons in the third and fourth fiscal quarters, respectively. The period of the lowest sales has historically been the fourth fiscal quarter. The Company believes these consumer spending patterns are driven primarily by the predisposition of consumers to adjust their approach to nutrition at certain times of the year as well as the timing of the Company’s advertising linked with key customer promotion windows. Unaudited Interim Condensed Consolidated Financial Statements The interim Condensed Consolidated Financial Statements and related notes (“interim statements”) of the Company and its subsidiaries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fiscal year ended August 26, 2017 , included in our Annual Report on Form 10-K (“Annual Report”), filed on November 9, 2017. The year-end balance sheet data was derived from the audited financial statements and, in accordance with the instructions to Form 10-Q, certain information and footnote disclosures required by United States (“U.S.”) generally accepted accounting principles (“GAAP”) have been condensed or omitted.</t>
  </si>
  <si>
    <t>Summary of Significant Accounting Policies</t>
  </si>
  <si>
    <t>Summary of Significant Accounting Policies Refer to Note 2, Summary of Significant Accounting Policies , to the Consolidated Financial Statements for the fiscal year ended August 26, 2017 , included in our Annual Report, for a description of critical accounting policies. There have been no significant changes to our critical accounting policies since August 26, 2017 . Recently Issued and Adopted Accounting Pronouncements In May 2014, the Financial Accounting Standards Board (the “FASB”) issued Accounting Standards Update (“ASU”) No. 2014-09, Revenue from Contracts with Customers .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On July 9, 2015, the FASB voted to delay the implementation of ASU No. 2014-09 by one year to fiscal years and interim periods within those years beginning after December 15, 2017. An entity may elect to early adopt as of the original effective date, fiscal years and interim periods within those years beginning after December 15, 2016. In April 2016, the FASB issued ASU No. 2016-10, Revenue from Contracts with Customers, Identifying Performance Obligations and Licensing which provides additional clarification regarding identifying performance obligations and licensing. In December 2016, the FASB issued ASU No. 2016-19, 2016-20, Technical Corrections and Improvements to Topic 606, Revenue from Contracts with Customers . These ASUs will replace most existing revenue recognition guidance in GAAP and, due to the Business Combination, will be effective for the Company beginning in fiscal 2019. The standard permits the use of either the retrospective or modified retrospective (cumulative effect) transition method and the Company has not yet selected which transition method to apply. The Company is currently evaluating recently issued guidance on practical expedients as part of the transition decision. Upon initial evaluation, the Company believes the key changes in the standard that impact revenue recognition relate to the recognition of customer programs and incentive offerings, including special pricing agreements, price protection, promotion, and other volume-based incentives. The Company is still in the process of evaluating these impacts. In January 2016, the FASB issued ASU No. 2016-01, Financial Instruments-Overall (Subtopic 825-10).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is ASU is effective for the Company’s August 2018 fiscal year end. The Company does not anticipate adoption of this ASU will have a material impact to it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the Company beginning in fiscal 2019. The amendments should be applied at the beginning of the earliest period presented using a modified retrospective approach with earlier application permitted as of the beginning of an interim or annual reporting period. The Company is currently evaluating the effects adoption of this guidance will have on its consolidated financial statement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This ASU is effective for the Company’s August 2019 fiscal year end. The Company does not anticipate adoption of this ASU will have a material impact on its consolidated statements of cash flows. In January 2017, the FASB issued ASU No. 2017-04, Intangibles – Goodwill and other (Topic 350): Simplifying the Test for Goodwill Impairment . The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Early adoption is permitted for interim or annual goodwill impairment tests performed on testing dates after January 1, 2017. The Company is currently evaluating the impact of the new guidance on its goodwill impairment testing.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This ASU is effective for the Company’s 2019 fiscal year end. The Company does not anticipate adoption of this ASU to be material to its consolidated financial statement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2017. Early adoption is permitted. The Company does not anticipate adoption of this ASU to be material to its consolidated financial statements.</t>
  </si>
  <si>
    <t>Business Combinations</t>
  </si>
  <si>
    <t>Business Combinations [Abstract]</t>
  </si>
  <si>
    <t xml:space="preserve"> Business Combinations Acquisition of Atkins Upon the consummation of the Business Combination, and through a number of sub-mergers discussed in Note 1 above, Conyers Park merged into Simply Good Foods which subsequently acquired, and obtained control over Atkins. As a result of the Business Combination, Simply Good Foods is the acquirer for accounting purposes, and Atkins is the acquiree and accounting predecessor. The Company’s financial statement presentation distinguishes a “Predecessor” for Atkins for periods prior to the Closing Date. The Company is the “Successor” for periods after the Closing Date, which includes consolidation of Atkins subsequent to the Business Combination. The Merger was accounted for as a business combination using the acquisition method of accounting, and the Successor financial statements reflect a new basis of accounting that is based on the fair value of the net assets acquired. The historical financial information of Conyers Park, prior to the Business Combination, are not reflected in the Predecessor financial statements as those amounts are considered de-minimus. The financial statements of Conyers Park are included in the post-merger Successor entity, which includes balance sheet and equity items of Conyers Park assumed by Simply Good Foods through the transaction. As a result of the application of the acquisition method of accounting as of the Closing Date, the financial statements for the Predecessor period and for the Successor period are presented on a different basis of accounting and are therefore not comparable. The Business Combination is accounted for using the acquisition method of accounting in accordance with ASC 805, Business Combinations (“ASC 805”). ASC 805 requires, among other things, that assets acquired and liabilities assumed be recognized at their fair values, as determined in accordance with ASC 820, Fair Value Measurements, as of the Business Combination date. Consistent with the acquisition method of accounting, the assets acquired and liabilities assumed from Atkins have been recorded at their respective fair values and added to those of Conyers Park. ASC 805 establishes a measurement period to provide the Company with a reasonable amount of time to obtain the information necessary to identify and measure various items in a business combination and cannot extend beyond one year from the acquisition date. The Business Combination was funded by Conyers Park through a combination of cash, stock, and debt financing. Cash sources of funding included $404.0 million of cash held in Conyers Park’s trust account, $100.0 million from private placement equity issuance, $200.0 million in new term loan debt, and $0.2 million of cash on hand at Conyers Park. Upon the close of the transaction, a total of $8.1 million was paid in debt issuance costs related to the new term loan, $8.1 million was paid in deferred equity issuance costs related to the original IPO of Conyers Park, $3.0 million was paid related to the private placement equity issuance costs, and $12.4 million of cash was paid in acquisition-related transaction costs incurred by Conyers Park. As an integrated part of the closing of the Business Combination, $284.0 million of cash was paid to retire the predecessor long-term debt of Atkins. The acquisition-related transaction costs incurred by Conyers Park are reflected within the opening accumulated deficit within the Simply Good Foods consolidated statement of stockholder’s equity. In the first quarter of fiscal 2018, per the terms of the Merger Agreement, Simply Good Foods paid a working capital adjustment of $1.8 million to the former owners of Atkins which resulted in an increase to the previously recognized Goodwill. In connection with this change in control, the assets and liabilities of Atkins were recorded at their respective fair value on the closing date by application of the acquisition method of accounting as prescribed by ASC 805 and ASC 820. The selling equity holders of Atkins, primarily Roark, received approximately $817.0 million in total consideration, inclusive of 10.2 million shares of common stock of Simply Good Foods valued at $11.47 per share or $117.6 million in equity consideration at fair value. The selling equity owners are also entitled to future cash payments pursuant to the Tax Receivable Agreement (the “TRA”) which had an estimated fair value of $25.7 million as of the close of the Business Combination. The TRA obligation was recorded at its acquisition-date fair value and classified as a liability. The TRA generally provides for the payment by Simply Good Foods to the Atkins’ selling equity holders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ing of the Business Combination; (ii) certain deductions generated by the consummation of the business transaction; and (iii) remaining depreciable tax basis from the 2003 acquisition of Atkins Nutritionals, Inc. The TRA is contingent consideration and subsequent changes in fair value of the contingent liability will be recognized in earnings. As of November 25, 2017 , the estimated fair value of these contingent payments is $25.7 million which has been recorded as a liability and represents 100% of the value of the recorded tax attributes (refer to Note 7 , Income Taxes , for additional discussion on the TRA). As disclosed in the Annual Report, the predecessor financial statements of historical Atkins’ included business combination related seller costs of $2.0 million related to legal costs, $8.6 million of contingent success fees to an investment banker providing advisory services triggered by the transaction, and $13.8 million of contingent change-in-control bonuses. These seller costs were incurred during the fourth quarter of fiscal 2017 and were recorded within business combination transaction costs within the Statements of Operations and Comprehensive Income as disclosed in the Annual Report. The following summarizes the preliminary estimated fair value of the Business Combination, pending finalization per the terms of the Merger Agreement. (In thousands) Cash paid $ 673,763 Equity consideration paid to selling equity holders (1) 117,567 Total cash and equity consideration 791,330 TRA payable to selling equity holders 25,675 Total consideration $ 817,005 (1) Equity consideration paid is summarized below: (In thousands, except equity per share data) Shares of Simply Good Foods paid to former equity holders of Atkins 10,250 Fair Value of SMPL equity per share $ 11.47 Equity consideration paid $ 117,567 The fair value of these units was determined as follows: Per share price based on the market price on the day of the close $ 11.47 The Company has recorded a preliminary allocation of the purchase price to Predecessor’s tangible and identified intangible assets acquired and liabilities assumed, based on their fair values as of the closing date. The purchase price allocation is preliminary, may change, and will be completed prior to the measurement period prescribed by ASC 805. The preliminary July 7, 2017 fair value is as follows (in thousands): Assets acquired: Cash and cash equivalents $ 71,181 Accounts receivable, net 31,507 Inventories 33,023 Prepaid assets 1,781 Other current assets 13,466 Property and equipment, net 1,793 Intangible assets, net (1) 320,000 Other long-term assets 2,224 Liabilities assumed: Accounts payable (12,187 ) Other current liabilities (36,498 ) Deferred income taxes (2) (76,072 ) Total identifiable net assets 350,218 Goodwill (1)(3) 466,787 Total assets acquired and liabilities assumed $ 817,005 (1) Goodwill and intangible assets were recorded at fair value consistent with ASC 820 as a result of the Business Combination. Intangible assets consist of brands and trademarks, customer relationships, proprietary recipes and formulas and licensing agreements. The useful lives of the intangible assets are disclosed in Note 4 . The fair value measurement of th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 data and companies. (2) As a result of the increase in the fair value of the intangible asset the deferred income taxes were stepped-up by $50.7 million . (3) Amounts recorded for goodwill are generally not expected to be deductible for tax purposes. The purchase price is pending finalization for the completion of the assessment of the accounting and valuation of the TRA. The final determination of the fair value of the assets acquired and liabilities assumed is expected to be completed as soon as practicable after completion of the Business Combination, including a period of time to finalize working capital adjustments. The final determinations will not be in excess of one year of the time of the transaction, consistent with ASC 805. Unaudited Pro Forma Financial Information The following unaudited pro forma combined financial information presents combined results of Conyers Park and Atkins as if the Business Combination had occurred at the beginning of fiscal year 2017: 13-weeks ended November 26, 2016 Revenue $ 99,803 Gross profit $ 48,712 Net income $ 9,019 These pro forma combined results include certain adjustments, primarily due to decreases in amortization expense due to the changes in useful lives of intangible assets and decreases in interest expense due to the refinancing of Atkins debt. The pro forma financial information is not intended to represent or be indicative of the actual results of operations of the combined entity that would have been reported had the Business Combination been completed at the beginning of fiscal year 2017, nor is it representative of future operating results of the Company.</t>
  </si>
  <si>
    <t>Goodwill and Intangibles</t>
  </si>
  <si>
    <t>Goodwill and Intangible Assets Disclosure [Abstract]</t>
  </si>
  <si>
    <t>Goodwill and Intangibles The following table presents the changes in goodwill : Total Balance, August 26, 2017 (Successor) 465,030 Goodwill working capital adjustment 1,757 Balance, November 25, 2017 (Successor) $ 466,787 Changes in fair value of the Company’s Goodwill from August 26, 2017 to November 25, 2017 resulted from the acquisitions and application of the acquisition method of accounting as described in Note 3 above. There were no impairment charges related to goodwill during these periods or since the inception of the Company. Intangible assets, net in our Condensed Consolidated Balance Sheets consist of the following: Successor November 25, 2017 Useful Life Gross carrying amount Accumulated amortization Net carrying amount Intangible assets with indefinite life: Brands and trademarks Indefinite life $ 232,000 $ — $ 232,000 Intangible assets with finite lives: Customer relationships 15 years 59,000 1,498 57,502 Proprietary recipes and formulas 7 years 7,000 381 6,619 Licensing agreements 14 years 22,000 599 21,401 $ 320,000 $ 2,478 $ 317,522 Successor August 26, 2017 Useful Life Gross carrying amount Accumulated amortization Net carrying amount Intangible assets with indefinite life: Brands and trademarks Indefinite life $ 232,000 $ — $ 232,000 Intangible assets with finite lives: Customer relationships 15 years 59,000 515 58,485 Proprietary recipes and formulas 7 years 7,000 131 6,869 Licensing agreements 14 years 22,000 206 21,794 $ 320,000 $ 852 $ 319,148 Intangible assets, net changed due to regular amortization expense. Amortization expenses related to intangible assets during the thirteen weeks ended November 25, 2017 and November 26, 2016 were $1.6 million and $2.2 million respectively. Estimated future amortization for each of the next five fiscal years and thereafter is as follows: (In thousands by fiscal year) 2018 $ 4,879 2019 6,505 2020 6,505 2021 6,505 2022 6,505 2023 and thereafter 54,623</t>
  </si>
  <si>
    <t>Long-Term Debt and Line of Credit</t>
  </si>
  <si>
    <t>Debt Disclosure [Abstract]</t>
  </si>
  <si>
    <t>Long-Term Debt and Line of Credit On July 7, 2017, the Company entered into a Credit Agreement with Barclays Bank PLC and other parties. The Credit Agreement provides for a term facility of $200.0 million (“Term Facility”) with a seven year maturity, and a revolving loan of up to $75.0 million (the “Revolving Credit Facility”) with a five year maturity, in each case under the new first lien senior secured loan facilities (the “New Credit Facilities”). Substantially concurrent with the consummation of the Business Combination, the full $200.0 million of the first lien term loan (the “Term Loan”) was drawn, and no revolving loans were drawn. The interest rate per annum is based on either (i) a base rate equaling the higher of (a) the “prime rate”, (b) the federal funds effective rate plus 0.50% and (c) the Euro-currency rate applicable for an interest period of one month plus 1.00% plus (x) 3.00% margin for Term Loan or (y) 2.00% margin for Revolving Credit Facility, or (ii) London Interbank Offered Rate (“LIBOR”) adjusted for statutory reserve requirements, plus (x) 4.00% margin for Term Loan and is subject to a floor of 1.00% or (y) 3.00% margin for Revolving Credit Facility. The applicable margin for Revolving Credit Facility will be adjusted after the completion of the Company’s first full fiscal quarter after the closing of the Business Combination based upon the Company’s consolidated first lien net leverage ratio. As security for the payment or performance of its debt, the Company has pledged certain equity interests in its subsidiaries. The New Credit Facilities are subject to mandatory prepayments based on contractual terms. With respect to the Term Loan, prior to the six-month anniversary of the Closing Date, a 1.00% prepayment premium is payable by the Company in connection with certain repricing events. The Company may also voluntarily prepay outstanding loans at any time. The credit facilities governing our debt arrangements contain certain financial and other covenants. The revolving credit facility has a maximum total net leverage ratio equal to or less than 6.25 :1.00 (with a reduction to 6.00 :1.00 on and after the third anniversary of the closing date of the credit facilities) contingent on credit extensions in excess of 30% of the total amount of commitments available under the revolving credit facility, and limitations on our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Any failure to comply with the restrictions of the credit facilities may result in an event of default. The credit facilities governing our debt arrangements bear interest at variable rates. If market interest rates increase, variable rate debt will create higher debt service requirements, which could adversely affect our cash flow. As the Company has not drawn on the revolving credit facility as of November 25, 2017 , and August 26, 2017 , no debt covenants were applicable as of the period then ended. As of November 25, 2017 , the Company’s only outstanding long-term debt is the Term Loan maturing on July 7, 2024. At November 25, 2017 and August 26, 2017 , there were no amounts drawn against the Revolving Credit Facility or lines of credit, and long-term debt consists of the following: November 25, 2017 August 26, 2017 (Successor) (Successor) Term loan $ 200,000 $ 200,000 Less: deferred financing fees 7,588 7,910 Total debt 192,412 192,090 Less: current maturities, net of deferred financing fees of $1.3 million at November 25, 2017 and August 26, 2017, respectively 711 234 Long-term debt, net of deferred financing fees $ 191,701 $ 191,856 The Company utilizes market approaches to estimate the fair value of certain outstanding borrowings by discounting anticipated future cash flows derived from the contractual terms of the obligations and observable market interest and foreign exchange rates. The Company carries debt at historical cost and discloses fair value. As of August 26, 2017 and November 25, 2017 , the book value of the Company’s debt approximated fair value. All term debt is valued based on significant observable inputs and classified as Level 2 in the fair value hierarchy.</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following tables set forth the Company’s liabilities measured at fair value. The fair value and fair value inputs of the TRA is discussed in Note 7 . Fair value at November 25, 2017 is summarized as follows: Successor Level 1 Level 2 Level 3 Total Liabilities TRA liability $ — $ — $ 26,317 $ 26,317 Fair value at August 26, 2017 is summarized as follows: Successor Level 1 Level 2 Level 3 Total Liabilities TRA liability $ — $ — $ 25,675 $ 25,675 For the thirteen week period ended November 25, 2017, $0.6 million was charged to the Change in fair value of contingent consideration - TRA liability in the accompanying Condensed Consolidated Statements of Operations and Comprehensive Income.</t>
  </si>
  <si>
    <t>Income Taxes</t>
  </si>
  <si>
    <t>Income Tax Disclosure [Abstract]</t>
  </si>
  <si>
    <t>Income Taxes The following table shows the tax expense and the effective tax rate for the thirteen weeks ended November 25, 2017 and November 26, 2016 resulting from operations: November 25, 2017 November 26, 2016 (Successor) (Predecessor) Income before income taxes $ 16,708 $ 11,686 Provision for income taxes $ 6,490 $ 4,899 Effective tax rate 38.8 % 41.9 % The effective tax rate for the thirteen weeks ended November 25, 2017 is lower than the effective tax rate for the thirteen weeks ended thirteen weeks ended November 26, 2016 by 3.1% , which is primarily driven by a greater pre-tax income combined with lower permanent differences. Tax Receivable Agreement Concurrent with the Business Combination, the Company entered into the TRA with the historical shareholders of Atkins. The TRA entered into by the Company in consideration for the Business Combination is valued based on the future expected payments under the terms of the agreement (see Note 3 ). As more fully described in the TRA, the TRA generally provides for the payment by Simply Good Foods to the Atkins’ selling equity holders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ing of the Business Combination; (ii) certain deductions generated by the consummation of the business transaction; and (iii) remaining depreciable tax basis from the 2003 acquisition of Atkins Nutritionals, Inc. In addition, Simply Good Foods will pay the Atkins selling equity holders for the use of 75% of up to $7.6 million of alternative minimum tax credit carryforwards. The TRA is contingent consideration and subsequent changes in fair value of the contingent liability will be recognized in earnings. As of November 25, 2017 , the estimated fair value of these contingent payments is $26.3 million , which has been recorded as a liability and represents 100% of the value of the recorded tax attribute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amount and timing of the Company’s income - The Company is required to pay 100% of the deemed benefits as and when deemed realized. As such, the Company is generally not required to make payments under the TRA until and unless a tax benefit is actually realized on a filed return. Without income against which specified TRA attributes are deductible, the benefit of such deduction is not deemed to be realized, resulting in no payment under the TRA. The utilization of such tax attributes and recognition of benefit against Company income will result in payments under the TRA. • The amount and timing of deductions - Similar to the above, the timing of the recognition of deductions and attributes included in the TRA will impact the ultimate timing of payments under the TRA. In turn, the fair value of the TRA payments will fluctuate over time; and • Future tax rates of jurisdictions in which the Company has tax liability, including the impact of the Tax Cuts and Jobs Act as more fully described in Note 14 , Subsequent Events . Significant inputs used to preliminarily estimate the future expected payments include a tax savings rate of approximately 37% and an imputed interest rate of approximately 10% . The TRA assumptions will be re-measured for subsequent inputs based on the enacted tax rates under the Tax Cuts and Jobs Act singed into law on December 22, 2017, further discussed within Note 14 . TRA fair value inputs related to the fair value disclosures included in Note 6 are the above discount rate, book income projections, timing of expected adjustments to calculate taxable income, and the projected rate of use for attributes defined in the TRA. The TRA fair value requires significant judgment and is considered a level 3 hierarchy assessment. Payments made under the TRA are generally due within 90 days following the filing of Simply Good Foods U.S. federal and state income tax returns, and may include the tax returns that reflect activity as early as the taxable year ended August 26, 2017. Payments under the TRA will be based on the tax reporting positions that Simply Good Foods will determine. The term of the TRA generally will continue until all applicable tax benefit payments have been made to the seller’s representative under the agreement. As of November 25, 2017 , the undiscounted future expected payments under the TRA are as follows: (In thousands by fiscal year) Estimated future payments 2018 $ 2,812 2019 9,195 2020 5,271 2021 4,075 2022 3,482 2023 and thereafter 15,001 $ 39,836</t>
  </si>
  <si>
    <t>Commitments and Contingencies</t>
  </si>
  <si>
    <t>Commitments and Contingencies Disclosure [Abstract]</t>
  </si>
  <si>
    <t>Commitments and Contingencies Leases The Company has non-cancellable operating leases for nine buildings. For the thirteen weeks ended November 25, 2017 and November 26, 2016 , rent expenses for the successor entity were $0.6 million and for the predecessor entity were $0.6 million , respectively. Litigation The Company is a party to certain litigation and claims that are considered normal to the operations of the business. Management is of the opinion that the outcome of these actions will not have a material adverse effect on the Company’s consolidated financial statements. Tax Receivable Agreement Refer to Note 7 for detail on the TRA, which was contingent consideration at the time of the Business Combination. Other The Company has entered into endorsement contracts with certain celebrity figures to promote and endorse the Atkins brand and line of products. These contracts contain endorsement fees, which are expensed ratably over the life of the contract, and performance fees, that are recognized at the time of achievement. Based on the terms of the contracts in place and achievement of performance conditions as of November 25, 2017 the Company will be required to make payments of $1.8 million over the next year.</t>
  </si>
  <si>
    <t>Stockholders' Equity</t>
  </si>
  <si>
    <t>Equity [Abstract]</t>
  </si>
  <si>
    <t xml:space="preserve"> Stockholders' Equity Successor Stock The Company is authorized to issue 600,000,000 shares of common stock, par value $0.01 per share, of which 70,562,477 shares of Simply Good Foods were issued at the time of the Business Combination transaction and at August 26, 2017. The number of outstanding shares as of August 26, 2017 was previously reported to be 70,628,322 due to the improper inclusion of 65,845 restricted stock units that were not outstanding shares of common stock at August 26, 2017. The disclosure of shares outstanding at August 26, 2017 has been updated in this report to reflect the actual number of shares outstanding. During the thirteen week period ended November 25, 2017 , equity warrants were converted for 20,096 shares of common stock and 70,582,573 shares of common stock were issued and outstanding at November 25, 2017 . Please refer to Note 11 regarding the treatment of stock-based compensation and restricted stock units. Successor Equity Warrants Prior to the Business Combination, Conyers Park issued 13,416,667 public warrants and 6,700,000 private placement warrants. Simply Good Foods assumed the Conyers Park equity warrants upon the change of control event. As a result of the Business Combination, the warrants issued by Conyers Park are no longer exercisable for shares of Conyers Park common stock, but instead are exercisable for common stock of Simply Good Foods. All other features of the warrants remain unchanged. Each whole warrant entitles the holder to purchase one whole share of the Company's common stock at a price of $11.50 per share, subject to adjustment as discussed below. The public warrants became exercisable 30 days after the completion of the Business Combination and expire five years after that date, or earlier upon redemption or liquidation. The private warrants do not expire. The Company may call the public warrants for redemption, in whole and not in part, at a price of $0.01 per warrant upon not less than 30 days prior written notice of redemption to each warrant holder if the reported last sale price of the Company’s common stock equals or exceeds $18.00 per share for any 20 trading days within a 30 -trading day period ended three business days before the Company sends the notice of redemption to the warrant holders. If the number of outstanding shares of the Company’s common stock is increased by a stock dividend payable in shares of common stock, or by a split-up of shares of common stock or other similar event, then, on the effective date of such stock dividend, split-up or similar event, the number of shares of common stock issuable on exercise of each warrant will be increased in proportion to such increase in the outstanding shares of common stock. If the number of outstanding shares of the Company’s common stock is decreased by a consolidation, combination, reverse stock split or reclassification of shares of common stock or other similar event, then, on the effective date of such consolidation, combination, reverse stock split, reclassification or similar event, the number of shares of common stock issuable on exercise of each warrant will be decreased in proportion to such decrease in outstanding shares of common stock. Due to the conversion of 20,096 warrants during the thirteen weeks ended November 25, 2017 , the Company had 20,096,571 warrants outstanding as of November 25, 2017 . Predecessor Warrant Liabilities of Atkins Atkins, the predecessor company, had outstanding warrants prior to the transaction forming Simply Good Foods. These Warrants were settled as a part of the Business Combination. Refer to Note 3 for additional details on the Business Combination. Historically, the value of the predecessor warrants were reflected as a liability in the accompanying consolidated financial statements and adjusted to fair value each reporting period through change in warrant liabilities in the accompanying Consolidated Statements of Operations and Comprehensive Income. For the predecessor entity, other income (expenses) of $0.7 million was included in the changes in warrant liabilities in the accompanying Condensed Consolidated Statements of Operations and Comprehensive Income for the thirteen weeks ended November 26, 2016 .</t>
  </si>
  <si>
    <t>Earnings Per Share</t>
  </si>
  <si>
    <t>Earnings Per Share [Abstract]</t>
  </si>
  <si>
    <t xml:space="preserve">Earnings Per Share Basic earnings per share is based on the weighted average number of common shares issued and outstanding for the Successor period. Diluted earnings per share is based on the weighted average number of common shares issued and outstanding and the effect of all dilutive common stock equivalents outstanding during each period. The following table reconciles the numerators and denominators used in the computations of both basic and diluted earnings per share: Thirteen Weeks Ended November 25, 2017 (In thousands, except share data) (Successor) Basic earnings per share computation: Numerator: Net income available to common stock shareholders $ 10,218 Denominator: Weighted average common shares - basic 70,571,008 Basic earnings per share from net income $ 0.14 Diluted earnings per share computation: Numerator: Net income available to common stock shareholders $ 10,218 Denominator: Weighted average common shares outstanding - basic 70,571,008 Warrant conversion 659,301 Restricted stock units 10,281 Weighted average common shares - diluted (1) 71,240,590 Diluted earnings per share from net income $ 0.14 (1) Excludes the effect of non-qualified stock options as the strike price exceeds the average market price for the period </t>
  </si>
  <si>
    <t>Stock Option Plan</t>
  </si>
  <si>
    <t>Disclosure of Compensation Related Costs, Share-based Payments [Abstract]</t>
  </si>
  <si>
    <t>Stock Option Plan Stock-based compensation includes stock options and restricted stock unit awards, which are awarded to employees, directors, and consultants of the Company. Stock-based compensation expense is recognized for equity awards over the vesting period based on their grant-date fair value. Stock-based compensation expense is included within the same financial statement caption where the recipient’s other compensation is reported. The Company issued stock options to purchase 67,400 shares of common stock convertible at $12.00 per share during the thirteen week period ended November 25, 2017 for a total of 2,645,092 stock options outstanding as of November 25, 2017 . The Company also awarded additional 67,500 restricted stock units at a fair value of $11.91 per share during the thirteen week period ended November 25, 2017 for a total of 133,345 outstanding restricted stock units as of November 25, 2017 . The Company recorded $1.1 million of stock-based compensation expense during the thirteen week successor period ended November 25, 2017 compared to $0.5 million of stock-based compensation expense recorded during the thirteen week predecessor period ended November 26, 2016 . As of August 26, 2017 , 65,845 shares of restricted stock units were outstanding which had not fully vested and are not included in the outstanding common stock included within the Condensed Consolidated Balance Sheets.</t>
  </si>
  <si>
    <t>Related Party Transactions</t>
  </si>
  <si>
    <t>Related Party Transactions [Abstract]</t>
  </si>
  <si>
    <t>Related Party Transactions Successor Tax Receivable Agreement The TRA provides for the effective payment to the former equity holders of Atkins for cash savings, if any, in U.S. federal, state and local income tax, or franchise tax that is actually realized as a result of the Business Combination discussed in Note 7 . Predecessor Pursuant to an arrangement with the former majority stockholder of Atkins, the Predecessor Company was obligated to pay a management fee of the greater of $0.9 million or an amount equal to 2% of consolidated adjusted earnings before interest, tax, depreciation and amortization (EBITDA), as defined by the First Lien and Second Lien, which can be prorated upon a fiscal year-end change. Annual reimbursements for out-of-pocket expenses were limited to $0.2 million . For the thirteen week predecessor period ended November 26, 2016 , the management fee expense was $0.4 million .</t>
  </si>
  <si>
    <t>Segment and Customer Information</t>
  </si>
  <si>
    <t>Segment Reporting [Abstract]</t>
  </si>
  <si>
    <t>Segment and Customer Information The Company has organized its operations into one operating segment that sells its branded nutritional foods and snacking products designed around the nutrition principles of the Atkins eating approach. The results of the operating segment are reviewed by the Company’s chief operating decision maker to make decisions about resource expenditures and assessing financial performance. This operating segment is therefore the Company’s only reportable segment.</t>
  </si>
  <si>
    <t>Subsequent Events</t>
  </si>
  <si>
    <t>Subsequent Events [Abstract]</t>
  </si>
  <si>
    <t>Subsequent Events On December 22, 2017, President Trump signed the Tax Cuts and Jobs Act into law. The change in the tax law will be partially effective in the current 2018 fiscal year and fully effective in the 2019 fiscal year. The primary impacts to the Company include repeal of the alternative minimum tax regime, decrease of the corporate income tax rate structure, and net operating loss limitations. These changes will have a material impact to the value of deferred tax assets and liabilities, the value of the Company’s TRA, and the Company’s future taxable income and effective tax rate. Additionally, we currently anticipate the enacted changes in the corporate tax rate and calculation of taxable income will have a favorable effect on our financial condition, profitability, and/or cash flows. The Company is analyzing the Tax Cuts and Jobs Act with its professional advisers. Until such analysis is complete, the full impact of the new tax law on the Company in future periods is uncertain, and no assurances can be made by the Company on any potential impacts.</t>
  </si>
  <si>
    <t>Summary of Significant Accounting Policies (Policies)</t>
  </si>
  <si>
    <t xml:space="preserve">The consolidated financial statements include the accounts of the Company and its wholly-owned subsidiaries. All material intercompany accounts and transactions have been eliminated in the consolidated financial statements. The consolidated financial statements are prepared in accordance with U.S. generally accepted accounting principles (“GAAP”). The Company maintains its accounting records on a 52/53-week fiscal year. </t>
  </si>
  <si>
    <t>Recently Issued and Adopted Accounting Pronouncements</t>
  </si>
  <si>
    <t>Recently Issued and Adopted Accounting Pronouncements In May 2014, the Financial Accounting Standards Board (the “FASB”) issued Accounting Standards Update (“ASU”) No. 2014-09, Revenue from Contracts with Customers .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On July 9, 2015, the FASB voted to delay the implementation of ASU No. 2014-09 by one year to fiscal years and interim periods within those years beginning after December 15, 2017. An entity may elect to early adopt as of the original effective date, fiscal years and interim periods within those years beginning after December 15, 2016. In April 2016, the FASB issued ASU No. 2016-10, Revenue from Contracts with Customers, Identifying Performance Obligations and Licensing which provides additional clarification regarding identifying performance obligations and licensing. In December 2016, the FASB issued ASU No. 2016-19, 2016-20, Technical Corrections and Improvements to Topic 606, Revenue from Contracts with Customers . These ASUs will replace most existing revenue recognition guidance in GAAP and, due to the Business Combination, will be effective for the Company beginning in fiscal 2019. The standard permits the use of either the retrospective or modified retrospective (cumulative effect) transition method and the Company has not yet selected which transition method to apply. The Company is currently evaluating recently issued guidance on practical expedients as part of the transition decision. Upon initial evaluation, the Company believes the key changes in the standard that impact revenue recognition relate to the recognition of customer programs and incentive offerings, including special pricing agreements, price protection, promotion, and other volume-based incentives. The Company is still in the process of evaluating these impacts. In January 2016, the FASB issued ASU No. 2016-01, Financial Instruments-Overall (Subtopic 825-10).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is ASU is effective for the Company’s August 2018 fiscal year end. The Company does not anticipate adoption of this ASU will have a material impact to it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the Company beginning in fiscal 2019. The amendments should be applied at the beginning of the earliest period presented using a modified retrospective approach with earlier application permitted as of the beginning of an interim or annual reporting period. The Company is currently evaluating the effects adoption of this guidance will have on its consolidated financial statement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This ASU is effective for the Company’s August 2019 fiscal year end. The Company does not anticipate adoption of this ASU will have a material impact on its consolidated statements of cash flows. In January 2017, the FASB issued ASU No. 2017-04, Intangibles – Goodwill and other (Topic 350): Simplifying the Test for Goodwill Impairment . The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Early adoption is permitted for interim or annual goodwill impairment tests performed on testing dates after January 1, 2017. The Company is currently evaluating the impact of the new guidance on its goodwill impairment testing.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This ASU is effective for the Company’s 2019 fiscal year end. The Company does not anticipate adoption of this ASU to be material to its consolidated financial statement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2017. Early adoption is permitted. The Company does not anticipate adoption of this ASU to be material to its consolidated financial statements.</t>
  </si>
  <si>
    <t>Business Combinations (Tables)</t>
  </si>
  <si>
    <t>Schedule of Business Acquisitions, by Acquisition</t>
  </si>
  <si>
    <t>The following summarizes the preliminary estimated fair value of the Business Combination, pending finalization per the terms of the Merger Agreement. (In thousands) Cash paid $ 673,763 Equity consideration paid to selling equity holders (1) 117,567 Total cash and equity consideration 791,330 TRA payable to selling equity holders 25,675 Total consideration $ 817,005 (1) Equity consideration paid is summarized below: (In thousands, except equity per share data) Shares of Simply Good Foods paid to former equity holders of Atkins 10,250 Fair Value of SMPL equity per share $ 11.47 Equity consideration paid $ 117,567 The fair value of these units was determined as follows: Per share price based on the market price on the day of the close $ 11.47</t>
  </si>
  <si>
    <t>Schedule of Recognized Identified Assets Acquired and Liabilities Assumed</t>
  </si>
  <si>
    <t>The preliminary July 7, 2017 fair value is as follows (in thousands): Assets acquired: Cash and cash equivalents $ 71,181 Accounts receivable, net 31,507 Inventories 33,023 Prepaid assets 1,781 Other current assets 13,466 Property and equipment, net 1,793 Intangible assets, net (1) 320,000 Other long-term assets 2,224 Liabilities assumed: Accounts payable (12,187 ) Other current liabilities (36,498 ) Deferred income taxes (2) (76,072 ) Total identifiable net assets 350,218 Goodwill (1)(3) 466,787 Total assets acquired and liabilities assumed $ 817,005 (1) Goodwill and intangible assets were recorded at fair value consistent with ASC 820 as a result of the Business Combination. Intangible assets consist of brands and trademarks, customer relationships, proprietary recipes and formulas and licensing agreements. The useful lives of the intangible assets are disclosed in Note 4 . The fair value measurement of th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 data and companies. (2) As a result of the increase in the fair value of the intangible asset the deferred income taxes were stepped-up by $50.7 million . (3) Amounts recorded for goodwill are generally not expected to be deductible for tax purposes.</t>
  </si>
  <si>
    <t>Business Acquisition, Pro Forma Information</t>
  </si>
  <si>
    <t>The following unaudited pro forma combined financial information presents combined results of Conyers Park and Atkins as if the Business Combination had occurred at the beginning of fiscal year 2017: 13-weeks ended November 26, 2016 Revenue $ 99,803 Gross profit $ 48,712 Net income $ 9,019</t>
  </si>
  <si>
    <t>Goodwill and Intangibles (Tables)</t>
  </si>
  <si>
    <t>Schedule of Goodwill</t>
  </si>
  <si>
    <t>The following table presents the changes in goodwill : Total Balance, August 26, 2017 (Successor) 465,030 Goodwill working capital adjustment 1,757 Balance, November 25, 2017 (Successor) $ 466,787</t>
  </si>
  <si>
    <t>Schedule of Finite-Lived Intangible Assets</t>
  </si>
  <si>
    <t>Intangible assets, net in our Condensed Consolidated Balance Sheets consist of the following: Successor November 25, 2017 Useful Life Gross carrying amount Accumulated amortization Net carrying amount Intangible assets with indefinite life: Brands and trademarks Indefinite life $ 232,000 $ — $ 232,000 Intangible assets with finite lives: Customer relationships 15 years 59,000 1,498 57,502 Proprietary recipes and formulas 7 years 7,000 381 6,619 Licensing agreements 14 years 22,000 599 21,401 $ 320,000 $ 2,478 $ 317,522 Successor August 26, 2017 Useful Life Gross carrying amount Accumulated amortization Net carrying amount Intangible assets with indefinite life: Brands and trademarks Indefinite life $ 232,000 $ — $ 232,000 Intangible assets with finite lives: Customer relationships 15 years 59,000 515 58,485 Proprietary recipes and formulas 7 years 7,000 131 6,869 Licensing agreements 14 years 22,000 206 21,794 $ 320,000 $ 852 $ 319,148</t>
  </si>
  <si>
    <t>Schedule of Indefinite-Lived Intangible Assets</t>
  </si>
  <si>
    <t>Schedule of Finite-Lived Intangible Assets, Future Amortization Expense</t>
  </si>
  <si>
    <t>Estimated future amortization for each of the next five fiscal years and thereafter is as follows: (In thousands by fiscal year) 2018 $ 4,879 2019 6,505 2020 6,505 2021 6,505 2022 6,505 2023 and thereafter 54,623</t>
  </si>
  <si>
    <t>Long-Term Debt and Line of Credit (Tables)</t>
  </si>
  <si>
    <t>Schedule of Debt</t>
  </si>
  <si>
    <t>At November 25, 2017 and August 26, 2017 , there were no amounts drawn against the Revolving Credit Facility or lines of credit, and long-term debt consists of the following: November 25, 2017 August 26, 2017 (Successor) (Successor) Term loan $ 200,000 $ 200,000 Less: deferred financing fees 7,588 7,910 Total debt 192,412 192,090 Less: current maturities, net of deferred financing fees of $1.3 million at November 25, 2017 and August 26, 2017, respectively 711 234 Long-term debt, net of deferred financing fees $ 191,701 $ 191,856</t>
  </si>
  <si>
    <t>Fair Value of Financial Instruments (Tables)</t>
  </si>
  <si>
    <t>Fair Value, Liabilities Measured on Recurring and Nonrecurring Basis</t>
  </si>
  <si>
    <t>Fair value at November 25, 2017 is summarized as follows: Successor Level 1 Level 2 Level 3 Total Liabilities TRA liability $ — $ — $ 26,317 $ 26,317 Fair value at August 26, 2017 is summarized as follows: Successor Level 1 Level 2 Level 3 Total Liabilities TRA liability $ — $ — $ 25,675 $ 25,675</t>
  </si>
  <si>
    <t>Income Taxes (Tables)</t>
  </si>
  <si>
    <t>Schedule of Effective Income Tax Rate Reconciliation</t>
  </si>
  <si>
    <t>The following table shows the tax expense and the effective tax rate for the thirteen weeks ended November 25, 2017 and November 26, 2016 resulting from operations: November 25, 2017 November 26, 2016 (Successor) (Predecessor) Income before income taxes $ 16,708 $ 11,686 Provision for income taxes $ 6,490 $ 4,899 Effective tax rate 38.8 % 41.9 %</t>
  </si>
  <si>
    <t>Schedule of Undiscounted Future Expected Tax Receivable Agreement Payments</t>
  </si>
  <si>
    <t>As of November 25, 2017 , the undiscounted future expected payments under the TRA are as follows: (In thousands by fiscal year) Estimated future payments 2018 $ 2,812 2019 9,195 2020 5,271 2021 4,075 2022 3,482 2023 and thereafter 15,001 $ 39,836</t>
  </si>
  <si>
    <t>Earnings Per Share (Tables)</t>
  </si>
  <si>
    <t>Schedule of Earnings Per Share, Basic and Diluted</t>
  </si>
  <si>
    <t xml:space="preserve">The following table reconciles the numerators and denominators used in the computations of both basic and diluted earnings per share: Thirteen Weeks Ended November 25, 2017 (In thousands, except share data) (Successor) Basic earnings per share computation: Numerator: Net income available to common stock shareholders $ 10,218 Denominator: Weighted average common shares - basic 70,571,008 Basic earnings per share from net income $ 0.14 Diluted earnings per share computation: Numerator: Net income available to common stock shareholders $ 10,218 Denominator: Weighted average common shares outstanding - basic 70,571,008 Warrant conversion 659,301 Restricted stock units 10,281 Weighted average common shares - diluted (1) 71,240,590 Diluted earnings per share from net income $ 0.14 (1) Excludes the effect of non-qualified stock options as the strike price exceeds the average market price for the period </t>
  </si>
  <si>
    <t>Business Combinations - Acquisition of Atkins Narrative (Details) - Acquisition of Atkins - USD ($) $ / shares in Units, shares in Thousands</t>
  </si>
  <si>
    <t>Jul. 07, 2017</t>
  </si>
  <si>
    <t>Business Acquisition [Line Items]</t>
  </si>
  <si>
    <t>Cash held in trust account</t>
  </si>
  <si>
    <t>Proceeds private placement equity investment</t>
  </si>
  <si>
    <t>Cash on hand at Conyers Park</t>
  </si>
  <si>
    <t>Payment for debt issuance costs related to the new tern loan</t>
  </si>
  <si>
    <t>Cash paid in acquisition-related transaction costs</t>
  </si>
  <si>
    <t>Cash paid to retire the predecessor long term debt</t>
  </si>
  <si>
    <t>Working capital adjustment</t>
  </si>
  <si>
    <t>Consideration amount</t>
  </si>
  <si>
    <t>Shares issued at business combination (in shares)</t>
  </si>
  <si>
    <t>Common stock value (in dollars per share)</t>
  </si>
  <si>
    <t>Equity consideration at fair value</t>
  </si>
  <si>
    <t>TRA fair value</t>
  </si>
  <si>
    <t>TRA contingent payment (up to)</t>
  </si>
  <si>
    <t>Percentage of the value of the recorded tax attributes</t>
  </si>
  <si>
    <t>100.00%</t>
  </si>
  <si>
    <t>Legal costs</t>
  </si>
  <si>
    <t>Advisory fees</t>
  </si>
  <si>
    <t>Contingent change-in-control bonuses</t>
  </si>
  <si>
    <t>Term facility</t>
  </si>
  <si>
    <t>Term loan debt</t>
  </si>
  <si>
    <t>IPO</t>
  </si>
  <si>
    <t>Payment for equity issuance cost</t>
  </si>
  <si>
    <t>Private Placement</t>
  </si>
  <si>
    <t>Business Combinations - Purchase Price Consideration (Details) - Acquisition of Atkins $ in Thousands</t>
  </si>
  <si>
    <t>Jul. 07, 2017USD ($)</t>
  </si>
  <si>
    <t>Cash paid</t>
  </si>
  <si>
    <t>Equity consideration paid to selling equity holders</t>
  </si>
  <si>
    <t>Total cash and equity consideration</t>
  </si>
  <si>
    <t>TRA payable to selling equity holders</t>
  </si>
  <si>
    <t>Total consideration</t>
  </si>
  <si>
    <t>Business Combinations - Schedule of Business Acquisitions by Acquisition, Equity Interest Issued or Issuable (Details) - Acquisition of Atkins $ / shares in Units, shares in Thousands, $ in Thousands</t>
  </si>
  <si>
    <t>Jul. 07, 2017USD ($)$ / sharesshares</t>
  </si>
  <si>
    <t>Shares of Simply Good Foods paid to former equity holders of Atkins | shares</t>
  </si>
  <si>
    <t>Fair Value of SMPL equity per share (in dollars per share) | $ / shares</t>
  </si>
  <si>
    <t>Equity consideration paid | $</t>
  </si>
  <si>
    <t>Business Combinations - Atkins Schedule of Recognized Identified Assets Acquired and Liabilities Assumed (Details) - USD ($) $ in Thousands</t>
  </si>
  <si>
    <t>Liabilities assumed:</t>
  </si>
  <si>
    <t>Acquisition of Atkins</t>
  </si>
  <si>
    <t>Assets acquired:</t>
  </si>
  <si>
    <t>Inventories, net</t>
  </si>
  <si>
    <t>Prepaid expenses and other current assets</t>
  </si>
  <si>
    <t>Intangible assets</t>
  </si>
  <si>
    <t>Other current liabilities</t>
  </si>
  <si>
    <t>Total identifiable net assets</t>
  </si>
  <si>
    <t>Total purchase price</t>
  </si>
  <si>
    <t>Deferred income taxes, step-up</t>
  </si>
  <si>
    <t>Business Combinations - Business Acquisition, Pro Forma Information (Details) - Acquisition of Atkins $ in Thousands</t>
  </si>
  <si>
    <t>Nov. 26, 2016USD ($)</t>
  </si>
  <si>
    <t>Revenue</t>
  </si>
  <si>
    <t>Goodwill and Intangibles - Schedule of Goodwill (Details) $ in Thousands</t>
  </si>
  <si>
    <t>Nov. 25, 2017USD ($)</t>
  </si>
  <si>
    <t>Goodwill [Roll Forward]</t>
  </si>
  <si>
    <t>Beginning Balance</t>
  </si>
  <si>
    <t>Goodwill working capital adjustment</t>
  </si>
  <si>
    <t>Ending Balance</t>
  </si>
  <si>
    <t>Goodwill and Intangibles - Narrative (Details) - USD ($)</t>
  </si>
  <si>
    <t>Goodwill impairment charges</t>
  </si>
  <si>
    <t>Amortization expense</t>
  </si>
  <si>
    <t>Goodwill and Intangibles - Schedule of Intangible Assets (Details) - USD ($) $ in Thousands</t>
  </si>
  <si>
    <t>12 Months Ended</t>
  </si>
  <si>
    <t>Intangible assets with indefinite life:</t>
  </si>
  <si>
    <t>Accumulated amortization</t>
  </si>
  <si>
    <t>Intangible assets, Gross carrying amount</t>
  </si>
  <si>
    <t>Intangible assets, Net carrying amount</t>
  </si>
  <si>
    <t>Brands and trademarks</t>
  </si>
  <si>
    <t>Intangible assets with finite lives:</t>
  </si>
  <si>
    <t>Indefinite-lived intangible assets</t>
  </si>
  <si>
    <t>Customer relationships</t>
  </si>
  <si>
    <t>Useful Life</t>
  </si>
  <si>
    <t>15 years</t>
  </si>
  <si>
    <t>Finite-lived intangible assets, Gross carrying amount</t>
  </si>
  <si>
    <t>Finite-lived intangible assets, Net carrying amount</t>
  </si>
  <si>
    <t>Proprietary recipes and formulas</t>
  </si>
  <si>
    <t>7 years</t>
  </si>
  <si>
    <t>Licensing agreements</t>
  </si>
  <si>
    <t>14 years</t>
  </si>
  <si>
    <t>Goodwill and Intangibles - Schedule of Finite-Lived Intangible Assets, Future Amortization Expense (Details) $ in Thousands</t>
  </si>
  <si>
    <t>2023 and thereafter</t>
  </si>
  <si>
    <t>Long-Term Debt and Line of Credit - Narrative (Details) - USD ($)</t>
  </si>
  <si>
    <t>Line of Credit</t>
  </si>
  <si>
    <t>Debt Instrument [Line Items]</t>
  </si>
  <si>
    <t>Outstanding debt</t>
  </si>
  <si>
    <t>Barclays Bank PLC and Other Parties | New Credit Facilities</t>
  </si>
  <si>
    <t>Net leverage ratio (equal to or less than)</t>
  </si>
  <si>
    <t>Net leverage ratio post reduction (equal to or less than)</t>
  </si>
  <si>
    <t>Barclays Bank PLC and Other Parties | Term facility | New Credit Facilities</t>
  </si>
  <si>
    <t>Borrowing capacity</t>
  </si>
  <si>
    <t>Maturity period</t>
  </si>
  <si>
    <t>Amounts drawn</t>
  </si>
  <si>
    <t>Prepayment premium percent</t>
  </si>
  <si>
    <t>1.00%</t>
  </si>
  <si>
    <t>Barclays Bank PLC and Other Parties | Term facility | New Credit Facilities | LIBOR</t>
  </si>
  <si>
    <t>Interest rate floor</t>
  </si>
  <si>
    <t>Barclays Bank PLC and Other Parties | Revolving Credit Facility | New Credit Facilities</t>
  </si>
  <si>
    <t>5 years</t>
  </si>
  <si>
    <t>Percent of commitments (in excess of)</t>
  </si>
  <si>
    <t>30.00%</t>
  </si>
  <si>
    <t>Line of Credit | Barclays Bank PLC and Other Parties | New Credit Facilities | Base Rate</t>
  </si>
  <si>
    <t>Basis spread on variable rate</t>
  </si>
  <si>
    <t>0.50%</t>
  </si>
  <si>
    <t>Line of Credit | Barclays Bank PLC and Other Parties | New Credit Facilities | Eurocurrency</t>
  </si>
  <si>
    <t>Line of Credit | Barclays Bank PLC and Other Parties | Term facility | New Credit Facilities | Eurocurrency</t>
  </si>
  <si>
    <t>3.00%</t>
  </si>
  <si>
    <t>Line of Credit | Barclays Bank PLC and Other Parties | Term facility | New Credit Facilities | LIBOR</t>
  </si>
  <si>
    <t>4.00%</t>
  </si>
  <si>
    <t>Line of Credit | Barclays Bank PLC and Other Parties | Revolving Credit Facility | New Credit Facilities | Eurocurrency</t>
  </si>
  <si>
    <t>2.00%</t>
  </si>
  <si>
    <t>Line of Credit | Barclays Bank PLC and Other Parties | Revolving Credit Facility | New Credit Facilities | LIBOR</t>
  </si>
  <si>
    <t>Long-Term Debt and Line of Credit - Schedule of Debt (Details) - USD ($) $ in Thousands</t>
  </si>
  <si>
    <t>Debt, gross</t>
  </si>
  <si>
    <t>Less: deferred financing fees</t>
  </si>
  <si>
    <t>Total debt</t>
  </si>
  <si>
    <t>Less: current maturities, net of deferred financing fees of $1.3 million at November 25, 2017 and August 26, 2017, respectively</t>
  </si>
  <si>
    <t>Deferred financing fees, current</t>
  </si>
  <si>
    <t>Long-term debt, net of deferred financing fees</t>
  </si>
  <si>
    <t>Fair Value of Financial Instruments (Details) - USD ($) $ in Thousands</t>
  </si>
  <si>
    <t>Liabilities</t>
  </si>
  <si>
    <t>TRA liability</t>
  </si>
  <si>
    <t>Change in fair value of contingent consideration</t>
  </si>
  <si>
    <t>Income Taxes - Schedule of Effective Income Tax Rate Reconciliation (Details) - USD ($) $ in Thousands</t>
  </si>
  <si>
    <t>Entity Information [Line Items]</t>
  </si>
  <si>
    <t>Provision for income taxes</t>
  </si>
  <si>
    <t>Effective tax rate</t>
  </si>
  <si>
    <t>38.80%</t>
  </si>
  <si>
    <t>41.90%</t>
  </si>
  <si>
    <t>Income Taxes - Narrative (Details) - USD ($)</t>
  </si>
  <si>
    <t>Effective tax rate difference</t>
  </si>
  <si>
    <t>(3.10%)</t>
  </si>
  <si>
    <t>Percent of alternative minimum tax credit carryforwards</t>
  </si>
  <si>
    <t>75.00%</t>
  </si>
  <si>
    <t>Alternative minimum tax credit carryforwards (up to)</t>
  </si>
  <si>
    <t>Percent of the value of the recorded tax attributes</t>
  </si>
  <si>
    <t>Percent of the deemed benefits</t>
  </si>
  <si>
    <t>Tax savings rate</t>
  </si>
  <si>
    <t>37.00%</t>
  </si>
  <si>
    <t>Imputed interest rate</t>
  </si>
  <si>
    <t>10.00%</t>
  </si>
  <si>
    <t>TRA payment period</t>
  </si>
  <si>
    <t>90 days</t>
  </si>
  <si>
    <t>Income Taxes - Schedule of Undiscounted Future Expected Tax Receivable Agreement Payments (Details) $ in Thousands</t>
  </si>
  <si>
    <t>Estimated future payments</t>
  </si>
  <si>
    <t>Commitments and Contingencies (Details) $ in Millions</t>
  </si>
  <si>
    <t>Nov. 25, 2017USD ($)building</t>
  </si>
  <si>
    <t>Number of buildings with non-cancelable operating leases | building</t>
  </si>
  <si>
    <t>Rent expense</t>
  </si>
  <si>
    <t>Other commitment payment obligation</t>
  </si>
  <si>
    <t>Stockholders' Equity (Details) $ / shares in Units, $ in Thousands</t>
  </si>
  <si>
    <t>Nov. 25, 2017USD ($)trading_day$ / sharesshares</t>
  </si>
  <si>
    <t>Aug. 26, 2017$ / sharesshares</t>
  </si>
  <si>
    <t>Jul. 06, 2017shares</t>
  </si>
  <si>
    <t>Class of Stock [Line Items]</t>
  </si>
  <si>
    <t>Common shares par value (in dollars per share) | $ / shares</t>
  </si>
  <si>
    <t>Warrants converted to shares (in shares)</t>
  </si>
  <si>
    <t>Warrants issued (in shares)</t>
  </si>
  <si>
    <t>Number of days after completion of business combination</t>
  </si>
  <si>
    <t>30 days</t>
  </si>
  <si>
    <t>Warrant expiration period</t>
  </si>
  <si>
    <t>Warrant call price per share (in dollars per share) | $ / shares</t>
  </si>
  <si>
    <t>Written notice of redemption period (not less than)</t>
  </si>
  <si>
    <t>Number of trading days within a 30-trading day period | trading_day</t>
  </si>
  <si>
    <t>Trading day period</t>
  </si>
  <si>
    <t>Number of business days before notice of redemption</t>
  </si>
  <si>
    <t>3 days</t>
  </si>
  <si>
    <t>Other income (expense) included in changes in warrant liabilities | $</t>
  </si>
  <si>
    <t>Common Stock</t>
  </si>
  <si>
    <t>Number of shares authorized to purchase per warrant (in shares)</t>
  </si>
  <si>
    <t>Warrant price per share (in dollars per share) | $ / shares</t>
  </si>
  <si>
    <t>Common stock price (equals or exceeds) (in dollars per share) | $ / shares</t>
  </si>
  <si>
    <t>Scenario, Previously Reported</t>
  </si>
  <si>
    <t>Public Warrants</t>
  </si>
  <si>
    <t>Private Placement Warrants</t>
  </si>
  <si>
    <t>Restricted Stock</t>
  </si>
  <si>
    <t>Outstanding restricted units (in shares)</t>
  </si>
  <si>
    <t>Earnings Per Share (Details) $ / shares in Units, $ in Thousands</t>
  </si>
  <si>
    <t>Nov. 25, 2017USD ($)$ / sharesshares</t>
  </si>
  <si>
    <t>Numerator:</t>
  </si>
  <si>
    <t>Net income available to common stock shareholders | $</t>
  </si>
  <si>
    <t>Denominator:</t>
  </si>
  <si>
    <t>Weighted average common shares - basic (in shares)</t>
  </si>
  <si>
    <t>Basic earnings per share from net income (in dollars per share) | $ / shares</t>
  </si>
  <si>
    <t>Warrant conversion (in shares)</t>
  </si>
  <si>
    <t>Restricted stock units (in shares)</t>
  </si>
  <si>
    <t>Weighted average common shares - diluted (in shares)</t>
  </si>
  <si>
    <t>Diluted earnings per share from net income (in dollars per share) | $ / shares</t>
  </si>
  <si>
    <t>Stock Option Plan (Details) - USD ($) $ / shares in Units, $ in Thousands</t>
  </si>
  <si>
    <t>Share-based Compensation Arrangement by Share-based Payment Award [Line Items]</t>
  </si>
  <si>
    <t>Restricted Stock Units (RSUs)</t>
  </si>
  <si>
    <t>Stock options issued (in shares)</t>
  </si>
  <si>
    <t>Share price (in dollars per share)</t>
  </si>
  <si>
    <t>Stock options outstanding (in shares)</t>
  </si>
  <si>
    <t>Common Stock | Restricted Stock Units (RSUs)</t>
  </si>
  <si>
    <t>Number of units granted (in shares)</t>
  </si>
  <si>
    <t>Related Party Transactions (Details) - USD ($) $ in Millions</t>
  </si>
  <si>
    <t>Related Party Transaction [Line Items]</t>
  </si>
  <si>
    <t>Management fee expense</t>
  </si>
  <si>
    <t>(Predecessor) | Former Majority Stockholder, Atkins | Majority Shareholder | Management fee</t>
  </si>
  <si>
    <t>Percent of consolidated adjusted earnings before interest</t>
  </si>
  <si>
    <t>Minimum | (Predecessor) | Former Majority Stockholder, Atkins | Majority Shareholder | Management fee</t>
  </si>
  <si>
    <t>Management fee minimum</t>
  </si>
  <si>
    <t>Maximum | (Predecessor) | Former Majority Stockholder, Atkins | Majority Shareholder | Out-of-pocket expenses</t>
  </si>
  <si>
    <t>Annual reimbursements for out-of-pocket expenses maximum</t>
  </si>
  <si>
    <t>Segment and Customer Information (Details)</t>
  </si>
  <si>
    <t>Nov. 25, 2017segment</t>
  </si>
  <si>
    <t>Number of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27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0582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2875</v>
      </c>
      <c r="C3" s="7" t="n">
        <v>56501</v>
      </c>
    </row>
    <row r="4" spans="1:3">
      <c r="A4" s="4" t="s">
        <v>26</v>
      </c>
      <c r="B4" s="5" t="n">
        <v>43583</v>
      </c>
      <c r="C4" s="5" t="n">
        <v>37181</v>
      </c>
    </row>
    <row r="5" spans="1:3">
      <c r="A5" s="4" t="s">
        <v>27</v>
      </c>
      <c r="B5" s="5" t="n">
        <v>31665</v>
      </c>
      <c r="C5" s="5" t="n">
        <v>29062</v>
      </c>
    </row>
    <row r="6" spans="1:3">
      <c r="A6" s="4" t="s">
        <v>28</v>
      </c>
      <c r="B6" s="5" t="n">
        <v>3338</v>
      </c>
      <c r="C6" s="5" t="n">
        <v>2904</v>
      </c>
    </row>
    <row r="7" spans="1:3">
      <c r="A7" s="4" t="s">
        <v>29</v>
      </c>
      <c r="B7" s="5" t="n">
        <v>8918</v>
      </c>
      <c r="C7" s="5" t="n">
        <v>8263</v>
      </c>
    </row>
    <row r="8" spans="1:3">
      <c r="A8" s="4" t="s">
        <v>30</v>
      </c>
      <c r="B8" s="5" t="n">
        <v>150379</v>
      </c>
      <c r="C8" s="5" t="n">
        <v>133911</v>
      </c>
    </row>
    <row r="9" spans="1:3">
      <c r="A9" s="3" t="s">
        <v>31</v>
      </c>
    </row>
    <row r="10" spans="1:3">
      <c r="A10" s="4" t="s">
        <v>32</v>
      </c>
      <c r="B10" s="5" t="n">
        <v>2457</v>
      </c>
      <c r="C10" s="5" t="n">
        <v>2105</v>
      </c>
    </row>
    <row r="11" spans="1:3">
      <c r="A11" s="4" t="s">
        <v>33</v>
      </c>
      <c r="B11" s="5" t="n">
        <v>317522</v>
      </c>
      <c r="C11" s="5" t="n">
        <v>319148</v>
      </c>
    </row>
    <row r="12" spans="1:3">
      <c r="A12" s="4" t="s">
        <v>34</v>
      </c>
      <c r="B12" s="5" t="n">
        <v>466787</v>
      </c>
      <c r="C12" s="5" t="n">
        <v>465030</v>
      </c>
    </row>
    <row r="13" spans="1:3">
      <c r="A13" s="4" t="s">
        <v>35</v>
      </c>
      <c r="B13" s="5" t="n">
        <v>2294</v>
      </c>
      <c r="C13" s="5" t="n">
        <v>2294</v>
      </c>
    </row>
    <row r="14" spans="1:3">
      <c r="A14" s="4" t="s">
        <v>36</v>
      </c>
      <c r="B14" s="5" t="n">
        <v>939439</v>
      </c>
      <c r="C14" s="5" t="n">
        <v>922488</v>
      </c>
    </row>
    <row r="15" spans="1:3">
      <c r="A15" s="3" t="s">
        <v>37</v>
      </c>
    </row>
    <row r="16" spans="1:3">
      <c r="A16" s="4" t="s">
        <v>38</v>
      </c>
      <c r="B16" s="5" t="n">
        <v>17455</v>
      </c>
      <c r="C16" s="5" t="n">
        <v>14859</v>
      </c>
    </row>
    <row r="17" spans="1:3">
      <c r="A17" s="4" t="s">
        <v>39</v>
      </c>
      <c r="B17" s="5" t="n">
        <v>531</v>
      </c>
      <c r="C17" s="5" t="n">
        <v>561</v>
      </c>
    </row>
    <row r="18" spans="1:3">
      <c r="A18" s="4" t="s">
        <v>40</v>
      </c>
      <c r="B18" s="5" t="n">
        <v>14524</v>
      </c>
      <c r="C18" s="5" t="n">
        <v>15042</v>
      </c>
    </row>
    <row r="19" spans="1:3">
      <c r="A19" s="4" t="s">
        <v>41</v>
      </c>
      <c r="B19" s="5" t="n">
        <v>2611</v>
      </c>
      <c r="C19" s="5" t="n">
        <v>2548</v>
      </c>
    </row>
    <row r="20" spans="1:3">
      <c r="A20" s="4" t="s">
        <v>42</v>
      </c>
      <c r="B20" s="5" t="n">
        <v>711</v>
      </c>
      <c r="C20" s="5" t="n">
        <v>234</v>
      </c>
    </row>
    <row r="21" spans="1:3">
      <c r="A21" s="4" t="s">
        <v>43</v>
      </c>
      <c r="B21" s="5" t="n">
        <v>35832</v>
      </c>
      <c r="C21" s="5" t="n">
        <v>33244</v>
      </c>
    </row>
    <row r="22" spans="1:3">
      <c r="A22" s="3" t="s">
        <v>44</v>
      </c>
    </row>
    <row r="23" spans="1:3">
      <c r="A23" s="4" t="s">
        <v>45</v>
      </c>
      <c r="B23" s="5" t="n">
        <v>191701</v>
      </c>
      <c r="C23" s="5" t="n">
        <v>191856</v>
      </c>
    </row>
    <row r="24" spans="1:3">
      <c r="A24" s="4" t="s">
        <v>46</v>
      </c>
      <c r="B24" s="5" t="n">
        <v>23706</v>
      </c>
      <c r="C24" s="5" t="n">
        <v>23127</v>
      </c>
    </row>
    <row r="25" spans="1:3">
      <c r="A25" s="4" t="s">
        <v>47</v>
      </c>
      <c r="B25" s="5" t="n">
        <v>78680</v>
      </c>
      <c r="C25" s="5" t="n">
        <v>75559</v>
      </c>
    </row>
    <row r="26" spans="1:3">
      <c r="A26" s="4" t="s">
        <v>48</v>
      </c>
      <c r="B26" s="5" t="n">
        <v>329919</v>
      </c>
      <c r="C26" s="5" t="n">
        <v>323786</v>
      </c>
    </row>
    <row r="27" spans="1:3">
      <c r="A27" s="4" t="s">
        <v>49</v>
      </c>
      <c r="B27" s="4" t="s">
        <v>50</v>
      </c>
      <c r="C27" s="4" t="s">
        <v>50</v>
      </c>
    </row>
    <row r="28" spans="1:3">
      <c r="A28" s="3" t="s">
        <v>51</v>
      </c>
    </row>
    <row r="29" spans="1:3">
      <c r="A29" s="4" t="s">
        <v>52</v>
      </c>
      <c r="B29" s="5" t="n">
        <v>0</v>
      </c>
      <c r="C29" s="5" t="n">
        <v>0</v>
      </c>
    </row>
    <row r="30" spans="1:3">
      <c r="A30" s="4" t="s">
        <v>53</v>
      </c>
      <c r="B30" s="5" t="n">
        <v>706</v>
      </c>
      <c r="C30" s="5" t="n">
        <v>706</v>
      </c>
    </row>
    <row r="31" spans="1:3">
      <c r="A31" s="4" t="s">
        <v>54</v>
      </c>
      <c r="B31" s="5" t="n">
        <v>611437</v>
      </c>
      <c r="C31" s="5" t="n">
        <v>610138</v>
      </c>
    </row>
    <row r="32" spans="1:3">
      <c r="A32" s="4" t="s">
        <v>55</v>
      </c>
      <c r="B32" s="5" t="n">
        <v>-1943</v>
      </c>
      <c r="C32" s="5" t="n">
        <v>-12161</v>
      </c>
    </row>
    <row r="33" spans="1:3">
      <c r="A33" s="4" t="s">
        <v>56</v>
      </c>
      <c r="B33" s="5" t="n">
        <v>-680</v>
      </c>
      <c r="C33" s="5" t="n">
        <v>19</v>
      </c>
    </row>
    <row r="34" spans="1:3">
      <c r="A34" s="4" t="s">
        <v>57</v>
      </c>
      <c r="B34" s="5" t="n">
        <v>609520</v>
      </c>
      <c r="C34" s="5" t="n">
        <v>598702</v>
      </c>
    </row>
    <row r="35" spans="1:3">
      <c r="A35" s="4" t="s">
        <v>58</v>
      </c>
      <c r="B35" s="7" t="n">
        <v>939439</v>
      </c>
      <c r="C35" s="7" t="n">
        <v>922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7</v>
      </c>
    </row>
    <row r="4" spans="1:2">
      <c r="A4" s="4" t="s">
        <v>126</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row r="6" spans="1:2">
      <c r="A6" s="4" t="s">
        <v>183</v>
      </c>
      <c r="B6" s="4" t="s">
        <v>182</v>
      </c>
    </row>
    <row r="7" spans="1:2">
      <c r="A7" s="4" t="s">
        <v>184</v>
      </c>
      <c r="B7"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01</v>
      </c>
      <c r="C1" s="2" t="s">
        <v>2</v>
      </c>
      <c r="D1" s="2" t="s">
        <v>23</v>
      </c>
    </row>
    <row r="2" spans="1:4">
      <c r="A2" s="3" t="s">
        <v>202</v>
      </c>
    </row>
    <row r="3" spans="1:4">
      <c r="A3" s="4" t="s">
        <v>203</v>
      </c>
      <c r="B3" s="7" t="n">
        <v>404000000</v>
      </c>
    </row>
    <row r="4" spans="1:4">
      <c r="A4" s="4" t="s">
        <v>204</v>
      </c>
      <c r="B4" s="5" t="n">
        <v>100000000</v>
      </c>
    </row>
    <row r="5" spans="1:4">
      <c r="A5" s="4" t="s">
        <v>205</v>
      </c>
      <c r="B5" s="5" t="n">
        <v>200000</v>
      </c>
    </row>
    <row r="6" spans="1:4">
      <c r="A6" s="4" t="s">
        <v>206</v>
      </c>
      <c r="B6" s="5" t="n">
        <v>8100000</v>
      </c>
    </row>
    <row r="7" spans="1:4">
      <c r="A7" s="4" t="s">
        <v>207</v>
      </c>
      <c r="B7" s="5" t="n">
        <v>12400000</v>
      </c>
    </row>
    <row r="8" spans="1:4">
      <c r="A8" s="4" t="s">
        <v>208</v>
      </c>
      <c r="B8" s="5" t="n">
        <v>284000000</v>
      </c>
    </row>
    <row r="9" spans="1:4">
      <c r="A9" s="4" t="s">
        <v>209</v>
      </c>
      <c r="C9" s="7" t="n">
        <v>1800000</v>
      </c>
    </row>
    <row r="10" spans="1:4">
      <c r="A10" s="4" t="s">
        <v>210</v>
      </c>
      <c r="B10" s="7" t="n">
        <v>817005000</v>
      </c>
    </row>
    <row r="11" spans="1:4">
      <c r="A11" s="4" t="s">
        <v>211</v>
      </c>
      <c r="B11" s="5" t="n">
        <v>10250</v>
      </c>
    </row>
    <row r="12" spans="1:4">
      <c r="A12" s="4" t="s">
        <v>212</v>
      </c>
      <c r="B12" s="8" t="n">
        <v>11.47</v>
      </c>
    </row>
    <row r="13" spans="1:4">
      <c r="A13" s="4" t="s">
        <v>213</v>
      </c>
      <c r="B13" s="7" t="n">
        <v>117567000</v>
      </c>
    </row>
    <row r="14" spans="1:4">
      <c r="A14" s="4" t="s">
        <v>214</v>
      </c>
      <c r="B14" s="5" t="n">
        <v>25675000</v>
      </c>
    </row>
    <row r="15" spans="1:4">
      <c r="A15" s="4" t="s">
        <v>215</v>
      </c>
      <c r="B15" s="5" t="n">
        <v>100000000</v>
      </c>
    </row>
    <row r="16" spans="1:4">
      <c r="A16" s="4" t="s">
        <v>216</v>
      </c>
      <c r="C16" s="4" t="s">
        <v>217</v>
      </c>
    </row>
    <row r="17" spans="1:4">
      <c r="A17" s="4" t="s">
        <v>218</v>
      </c>
      <c r="D17" s="7" t="n">
        <v>2000000</v>
      </c>
    </row>
    <row r="18" spans="1:4">
      <c r="A18" s="4" t="s">
        <v>219</v>
      </c>
      <c r="D18" s="5" t="n">
        <v>8600000</v>
      </c>
    </row>
    <row r="19" spans="1:4">
      <c r="A19" s="4" t="s">
        <v>220</v>
      </c>
      <c r="D19" s="7" t="n">
        <v>13800000</v>
      </c>
    </row>
    <row r="20" spans="1:4">
      <c r="A20" s="4" t="s">
        <v>221</v>
      </c>
    </row>
    <row r="21" spans="1:4">
      <c r="A21" s="3" t="s">
        <v>202</v>
      </c>
    </row>
    <row r="22" spans="1:4">
      <c r="A22" s="4" t="s">
        <v>222</v>
      </c>
      <c r="B22" s="5" t="n">
        <v>200000000</v>
      </c>
    </row>
    <row r="23" spans="1:4">
      <c r="A23" s="4" t="s">
        <v>223</v>
      </c>
    </row>
    <row r="24" spans="1:4">
      <c r="A24" s="3" t="s">
        <v>202</v>
      </c>
    </row>
    <row r="25" spans="1:4">
      <c r="A25" s="4" t="s">
        <v>224</v>
      </c>
      <c r="B25" s="5" t="n">
        <v>8100000</v>
      </c>
    </row>
    <row r="26" spans="1:4">
      <c r="A26" s="4" t="s">
        <v>225</v>
      </c>
    </row>
    <row r="27" spans="1:4">
      <c r="A27" s="3" t="s">
        <v>202</v>
      </c>
    </row>
    <row r="28" spans="1:4">
      <c r="A28" s="4" t="s">
        <v>224</v>
      </c>
      <c r="B28" s="7" t="n">
        <v>3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3" t="s">
        <v>202</v>
      </c>
    </row>
    <row r="3" spans="1:2">
      <c r="A3" s="4" t="s">
        <v>228</v>
      </c>
      <c r="B3" s="7" t="n">
        <v>673763</v>
      </c>
    </row>
    <row r="4" spans="1:2">
      <c r="A4" s="4" t="s">
        <v>229</v>
      </c>
      <c r="B4" s="5" t="n">
        <v>117567</v>
      </c>
    </row>
    <row r="5" spans="1:2">
      <c r="A5" s="4" t="s">
        <v>230</v>
      </c>
      <c r="B5" s="5" t="n">
        <v>791330</v>
      </c>
    </row>
    <row r="6" spans="1:2">
      <c r="A6" s="4" t="s">
        <v>231</v>
      </c>
      <c r="B6" s="5" t="n">
        <v>25675</v>
      </c>
    </row>
    <row r="7" spans="1:2">
      <c r="A7" s="4" t="s">
        <v>232</v>
      </c>
      <c r="B7" s="7" t="n">
        <v>8170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33</v>
      </c>
      <c r="B1" s="2" t="s">
        <v>234</v>
      </c>
    </row>
    <row r="2" spans="1:2">
      <c r="A2" s="3" t="s">
        <v>202</v>
      </c>
    </row>
    <row r="3" spans="1:2">
      <c r="A3" s="4" t="s">
        <v>235</v>
      </c>
      <c r="B3" s="5" t="n">
        <v>10250</v>
      </c>
    </row>
    <row r="4" spans="1:2">
      <c r="A4" s="4" t="s">
        <v>236</v>
      </c>
      <c r="B4" s="8" t="n">
        <v>11.47</v>
      </c>
    </row>
    <row r="5" spans="1:2">
      <c r="A5" s="4" t="s">
        <v>237</v>
      </c>
      <c r="B5" s="7" t="n">
        <v>1175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100000000</v>
      </c>
      <c r="C4" s="5" t="n">
        <v>100000000</v>
      </c>
    </row>
    <row r="5" spans="1:3">
      <c r="A5" s="4" t="s">
        <v>63</v>
      </c>
      <c r="B5" s="5" t="n">
        <v>0</v>
      </c>
      <c r="C5" s="5" t="n">
        <v>0</v>
      </c>
    </row>
    <row r="6" spans="1:3">
      <c r="A6" s="4" t="s">
        <v>64</v>
      </c>
      <c r="B6" s="8" t="n">
        <v>0.01</v>
      </c>
      <c r="C6" s="8" t="n">
        <v>0.01</v>
      </c>
    </row>
    <row r="7" spans="1:3">
      <c r="A7" s="4" t="s">
        <v>65</v>
      </c>
      <c r="B7" s="5" t="n">
        <v>600000000</v>
      </c>
      <c r="C7" s="5" t="n">
        <v>600000000</v>
      </c>
    </row>
    <row r="8" spans="1:3">
      <c r="A8" s="4" t="s">
        <v>66</v>
      </c>
      <c r="B8" s="5" t="n">
        <v>70582573</v>
      </c>
      <c r="C8" s="5" t="n">
        <v>70562477</v>
      </c>
    </row>
    <row r="9" spans="1:3">
      <c r="A9" s="4" t="s">
        <v>67</v>
      </c>
      <c r="B9" s="5" t="n">
        <v>70582573</v>
      </c>
      <c r="C9" s="5" t="n">
        <v>70562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23</v>
      </c>
      <c r="D1" s="2" t="s">
        <v>201</v>
      </c>
    </row>
    <row r="2" spans="1:4">
      <c r="A2" s="3" t="s">
        <v>239</v>
      </c>
    </row>
    <row r="3" spans="1:4">
      <c r="A3" s="4" t="s">
        <v>34</v>
      </c>
      <c r="B3" s="7" t="n">
        <v>466787</v>
      </c>
      <c r="C3" s="7" t="n">
        <v>465030</v>
      </c>
    </row>
    <row r="4" spans="1:4">
      <c r="A4" s="4" t="s">
        <v>240</v>
      </c>
    </row>
    <row r="5" spans="1:4">
      <c r="A5" s="3" t="s">
        <v>241</v>
      </c>
    </row>
    <row r="6" spans="1:4">
      <c r="A6" s="4" t="s">
        <v>25</v>
      </c>
      <c r="D6" s="7" t="n">
        <v>71181</v>
      </c>
    </row>
    <row r="7" spans="1:4">
      <c r="A7" s="4" t="s">
        <v>26</v>
      </c>
      <c r="D7" s="5" t="n">
        <v>31507</v>
      </c>
    </row>
    <row r="8" spans="1:4">
      <c r="A8" s="4" t="s">
        <v>242</v>
      </c>
      <c r="D8" s="5" t="n">
        <v>33023</v>
      </c>
    </row>
    <row r="9" spans="1:4">
      <c r="A9" s="4" t="s">
        <v>243</v>
      </c>
      <c r="D9" s="5" t="n">
        <v>1781</v>
      </c>
    </row>
    <row r="10" spans="1:4">
      <c r="A10" s="4" t="s">
        <v>29</v>
      </c>
      <c r="D10" s="5" t="n">
        <v>13466</v>
      </c>
    </row>
    <row r="11" spans="1:4">
      <c r="A11" s="4" t="s">
        <v>32</v>
      </c>
      <c r="D11" s="5" t="n">
        <v>1793</v>
      </c>
    </row>
    <row r="12" spans="1:4">
      <c r="A12" s="4" t="s">
        <v>244</v>
      </c>
      <c r="D12" s="5" t="n">
        <v>320000</v>
      </c>
    </row>
    <row r="13" spans="1:4">
      <c r="A13" s="4" t="s">
        <v>35</v>
      </c>
      <c r="D13" s="5" t="n">
        <v>2224</v>
      </c>
    </row>
    <row r="14" spans="1:4">
      <c r="A14" s="3" t="s">
        <v>239</v>
      </c>
    </row>
    <row r="15" spans="1:4">
      <c r="A15" s="4" t="s">
        <v>38</v>
      </c>
      <c r="D15" s="5" t="n">
        <v>-12187</v>
      </c>
    </row>
    <row r="16" spans="1:4">
      <c r="A16" s="4" t="s">
        <v>245</v>
      </c>
      <c r="D16" s="5" t="n">
        <v>-36498</v>
      </c>
    </row>
    <row r="17" spans="1:4">
      <c r="A17" s="4" t="s">
        <v>47</v>
      </c>
      <c r="D17" s="5" t="n">
        <v>-76072</v>
      </c>
    </row>
    <row r="18" spans="1:4">
      <c r="A18" s="4" t="s">
        <v>246</v>
      </c>
      <c r="D18" s="5" t="n">
        <v>350218</v>
      </c>
    </row>
    <row r="19" spans="1:4">
      <c r="A19" s="4" t="s">
        <v>34</v>
      </c>
      <c r="D19" s="5" t="n">
        <v>466787</v>
      </c>
    </row>
    <row r="20" spans="1:4">
      <c r="A20" s="4" t="s">
        <v>247</v>
      </c>
      <c r="D20" s="5" t="n">
        <v>817005</v>
      </c>
    </row>
    <row r="21" spans="1:4">
      <c r="A21" s="4" t="s">
        <v>248</v>
      </c>
      <c r="D21" s="7" t="n">
        <v>50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202</v>
      </c>
    </row>
    <row r="4" spans="1:2">
      <c r="A4" s="4" t="s">
        <v>251</v>
      </c>
      <c r="B4" s="7" t="n">
        <v>99803</v>
      </c>
    </row>
    <row r="5" spans="1:2">
      <c r="A5" s="4" t="s">
        <v>72</v>
      </c>
      <c r="B5" s="5" t="n">
        <v>48712</v>
      </c>
    </row>
    <row r="6" spans="1:2">
      <c r="A6" s="4" t="s">
        <v>91</v>
      </c>
      <c r="B6" s="7" t="n">
        <v>90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252</v>
      </c>
      <c r="B1" s="2" t="s">
        <v>1</v>
      </c>
    </row>
    <row r="2" spans="1:2">
      <c r="B2" s="2" t="s">
        <v>253</v>
      </c>
    </row>
    <row r="3" spans="1:2">
      <c r="A3" s="3" t="s">
        <v>254</v>
      </c>
    </row>
    <row r="4" spans="1:2">
      <c r="A4" s="4" t="s">
        <v>255</v>
      </c>
      <c r="B4" s="7" t="n">
        <v>465030</v>
      </c>
    </row>
    <row r="5" spans="1:2">
      <c r="A5" s="4" t="s">
        <v>256</v>
      </c>
      <c r="B5" s="5" t="n">
        <v>1757</v>
      </c>
    </row>
    <row r="6" spans="1:2">
      <c r="A6" s="4" t="s">
        <v>257</v>
      </c>
      <c r="B6" s="7" t="n">
        <v>4667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8</v>
      </c>
      <c r="B1" s="2" t="s">
        <v>1</v>
      </c>
    </row>
    <row r="2" spans="1:3">
      <c r="B2" s="2" t="s">
        <v>2</v>
      </c>
      <c r="C2" s="2" t="s">
        <v>69</v>
      </c>
    </row>
    <row r="3" spans="1:3">
      <c r="A3" s="3" t="s">
        <v>135</v>
      </c>
    </row>
    <row r="4" spans="1:3">
      <c r="A4" s="4" t="s">
        <v>259</v>
      </c>
      <c r="B4" s="7" t="n">
        <v>0</v>
      </c>
    </row>
    <row r="5" spans="1:3">
      <c r="A5" s="4" t="s">
        <v>260</v>
      </c>
      <c r="B5" s="7" t="n">
        <v>1600000</v>
      </c>
      <c r="C5" s="7" t="n">
        <v>2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262</v>
      </c>
    </row>
    <row r="2" spans="1:3">
      <c r="B2" s="2" t="s">
        <v>2</v>
      </c>
      <c r="C2" s="2" t="s">
        <v>23</v>
      </c>
    </row>
    <row r="3" spans="1:3">
      <c r="A3" s="3" t="s">
        <v>263</v>
      </c>
    </row>
    <row r="4" spans="1:3">
      <c r="A4" s="4" t="s">
        <v>264</v>
      </c>
      <c r="B4" s="7" t="n">
        <v>2478</v>
      </c>
      <c r="C4" s="7" t="n">
        <v>852</v>
      </c>
    </row>
    <row r="5" spans="1:3">
      <c r="A5" s="4" t="s">
        <v>265</v>
      </c>
      <c r="B5" s="5" t="n">
        <v>320000</v>
      </c>
      <c r="C5" s="5" t="n">
        <v>320000</v>
      </c>
    </row>
    <row r="6" spans="1:3">
      <c r="A6" s="4" t="s">
        <v>266</v>
      </c>
      <c r="B6" s="5" t="n">
        <v>317522</v>
      </c>
      <c r="C6" s="5" t="n">
        <v>319148</v>
      </c>
    </row>
    <row r="7" spans="1:3">
      <c r="A7" s="4" t="s">
        <v>267</v>
      </c>
    </row>
    <row r="8" spans="1:3">
      <c r="A8" s="3" t="s">
        <v>268</v>
      </c>
    </row>
    <row r="9" spans="1:3">
      <c r="A9" s="4" t="s">
        <v>269</v>
      </c>
      <c r="B9" s="7" t="n">
        <v>232000</v>
      </c>
      <c r="C9" s="7" t="n">
        <v>232000</v>
      </c>
    </row>
    <row r="10" spans="1:3">
      <c r="A10" s="4" t="s">
        <v>270</v>
      </c>
    </row>
    <row r="11" spans="1:3">
      <c r="A11" s="3" t="s">
        <v>263</v>
      </c>
    </row>
    <row r="12" spans="1:3">
      <c r="A12" s="4" t="s">
        <v>271</v>
      </c>
      <c r="B12" s="4" t="s">
        <v>272</v>
      </c>
      <c r="C12" s="4" t="s">
        <v>272</v>
      </c>
    </row>
    <row r="13" spans="1:3">
      <c r="A13" s="4" t="s">
        <v>273</v>
      </c>
      <c r="B13" s="7" t="n">
        <v>59000</v>
      </c>
      <c r="C13" s="7" t="n">
        <v>59000</v>
      </c>
    </row>
    <row r="14" spans="1:3">
      <c r="A14" s="4" t="s">
        <v>264</v>
      </c>
      <c r="B14" s="5" t="n">
        <v>1498</v>
      </c>
      <c r="C14" s="5" t="n">
        <v>515</v>
      </c>
    </row>
    <row r="15" spans="1:3">
      <c r="A15" s="4" t="s">
        <v>274</v>
      </c>
      <c r="B15" s="7" t="n">
        <v>57502</v>
      </c>
      <c r="C15" s="7" t="n">
        <v>58485</v>
      </c>
    </row>
    <row r="16" spans="1:3">
      <c r="A16" s="4" t="s">
        <v>275</v>
      </c>
    </row>
    <row r="17" spans="1:3">
      <c r="A17" s="3" t="s">
        <v>263</v>
      </c>
    </row>
    <row r="18" spans="1:3">
      <c r="A18" s="4" t="s">
        <v>271</v>
      </c>
      <c r="B18" s="4" t="s">
        <v>276</v>
      </c>
      <c r="C18" s="4" t="s">
        <v>276</v>
      </c>
    </row>
    <row r="19" spans="1:3">
      <c r="A19" s="4" t="s">
        <v>273</v>
      </c>
      <c r="B19" s="7" t="n">
        <v>7000</v>
      </c>
      <c r="C19" s="7" t="n">
        <v>7000</v>
      </c>
    </row>
    <row r="20" spans="1:3">
      <c r="A20" s="4" t="s">
        <v>264</v>
      </c>
      <c r="B20" s="5" t="n">
        <v>381</v>
      </c>
      <c r="C20" s="5" t="n">
        <v>131</v>
      </c>
    </row>
    <row r="21" spans="1:3">
      <c r="A21" s="4" t="s">
        <v>274</v>
      </c>
      <c r="B21" s="7" t="n">
        <v>6619</v>
      </c>
      <c r="C21" s="7" t="n">
        <v>6869</v>
      </c>
    </row>
    <row r="22" spans="1:3">
      <c r="A22" s="4" t="s">
        <v>277</v>
      </c>
    </row>
    <row r="23" spans="1:3">
      <c r="A23" s="3" t="s">
        <v>263</v>
      </c>
    </row>
    <row r="24" spans="1:3">
      <c r="A24" s="4" t="s">
        <v>271</v>
      </c>
      <c r="B24" s="4" t="s">
        <v>278</v>
      </c>
      <c r="C24" s="4" t="s">
        <v>278</v>
      </c>
    </row>
    <row r="25" spans="1:3">
      <c r="A25" s="4" t="s">
        <v>273</v>
      </c>
      <c r="B25" s="7" t="n">
        <v>22000</v>
      </c>
      <c r="C25" s="7" t="n">
        <v>22000</v>
      </c>
    </row>
    <row r="26" spans="1:3">
      <c r="A26" s="4" t="s">
        <v>264</v>
      </c>
      <c r="B26" s="5" t="n">
        <v>599</v>
      </c>
      <c r="C26" s="5" t="n">
        <v>206</v>
      </c>
    </row>
    <row r="27" spans="1:3">
      <c r="A27" s="4" t="s">
        <v>274</v>
      </c>
      <c r="B27" s="7" t="n">
        <v>21401</v>
      </c>
      <c r="C27" s="7" t="n">
        <v>217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53</v>
      </c>
    </row>
    <row r="2" spans="1:2">
      <c r="A2" s="3" t="s">
        <v>135</v>
      </c>
    </row>
    <row r="3" spans="1:2">
      <c r="A3" s="5" t="n">
        <v>2018</v>
      </c>
      <c r="B3" s="7" t="n">
        <v>4879</v>
      </c>
    </row>
    <row r="4" spans="1:2">
      <c r="A4" s="5" t="n">
        <v>2019</v>
      </c>
      <c r="B4" s="5" t="n">
        <v>6505</v>
      </c>
    </row>
    <row r="5" spans="1:2">
      <c r="A5" s="5" t="n">
        <v>2020</v>
      </c>
      <c r="B5" s="5" t="n">
        <v>6505</v>
      </c>
    </row>
    <row r="6" spans="1:2">
      <c r="A6" s="5" t="n">
        <v>2021</v>
      </c>
      <c r="B6" s="5" t="n">
        <v>6505</v>
      </c>
    </row>
    <row r="7" spans="1:2">
      <c r="A7" s="5" t="n">
        <v>2022</v>
      </c>
      <c r="B7" s="5" t="n">
        <v>6505</v>
      </c>
    </row>
    <row r="8" spans="1:2">
      <c r="A8" s="4" t="s">
        <v>280</v>
      </c>
      <c r="B8" s="7" t="n">
        <v>546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01</v>
      </c>
      <c r="C1" s="2" t="s">
        <v>2</v>
      </c>
      <c r="D1" s="2" t="s">
        <v>23</v>
      </c>
    </row>
    <row r="2" spans="1:4">
      <c r="A2" s="4" t="s">
        <v>282</v>
      </c>
    </row>
    <row r="3" spans="1:4">
      <c r="A3" s="3" t="s">
        <v>283</v>
      </c>
    </row>
    <row r="4" spans="1:4">
      <c r="A4" s="4" t="s">
        <v>284</v>
      </c>
      <c r="C4" s="7" t="n">
        <v>0</v>
      </c>
      <c r="D4" s="7" t="n">
        <v>0</v>
      </c>
    </row>
    <row r="5" spans="1:4">
      <c r="A5" s="4" t="s">
        <v>285</v>
      </c>
    </row>
    <row r="6" spans="1:4">
      <c r="A6" s="3" t="s">
        <v>283</v>
      </c>
    </row>
    <row r="7" spans="1:4">
      <c r="A7" s="4" t="s">
        <v>286</v>
      </c>
      <c r="B7" s="9" t="n">
        <v>6.25</v>
      </c>
    </row>
    <row r="8" spans="1:4">
      <c r="A8" s="4" t="s">
        <v>287</v>
      </c>
      <c r="B8" s="5" t="n">
        <v>6</v>
      </c>
    </row>
    <row r="9" spans="1:4">
      <c r="A9" s="4" t="s">
        <v>288</v>
      </c>
    </row>
    <row r="10" spans="1:4">
      <c r="A10" s="3" t="s">
        <v>283</v>
      </c>
    </row>
    <row r="11" spans="1:4">
      <c r="A11" s="4" t="s">
        <v>289</v>
      </c>
      <c r="B11" s="7" t="n">
        <v>200000000</v>
      </c>
    </row>
    <row r="12" spans="1:4">
      <c r="A12" s="4" t="s">
        <v>290</v>
      </c>
      <c r="B12" s="4" t="s">
        <v>276</v>
      </c>
    </row>
    <row r="13" spans="1:4">
      <c r="A13" s="4" t="s">
        <v>291</v>
      </c>
      <c r="B13" s="7" t="n">
        <v>200000000</v>
      </c>
    </row>
    <row r="14" spans="1:4">
      <c r="A14" s="4" t="s">
        <v>292</v>
      </c>
      <c r="B14" s="4" t="s">
        <v>293</v>
      </c>
    </row>
    <row r="15" spans="1:4">
      <c r="A15" s="4" t="s">
        <v>294</v>
      </c>
    </row>
    <row r="16" spans="1:4">
      <c r="A16" s="3" t="s">
        <v>283</v>
      </c>
    </row>
    <row r="17" spans="1:4">
      <c r="A17" s="4" t="s">
        <v>295</v>
      </c>
      <c r="B17" s="4" t="s">
        <v>293</v>
      </c>
    </row>
    <row r="18" spans="1:4">
      <c r="A18" s="4" t="s">
        <v>296</v>
      </c>
    </row>
    <row r="19" spans="1:4">
      <c r="A19" s="3" t="s">
        <v>283</v>
      </c>
    </row>
    <row r="20" spans="1:4">
      <c r="A20" s="4" t="s">
        <v>289</v>
      </c>
      <c r="B20" s="7" t="n">
        <v>75000000</v>
      </c>
    </row>
    <row r="21" spans="1:4">
      <c r="A21" s="4" t="s">
        <v>290</v>
      </c>
      <c r="B21" s="4" t="s">
        <v>297</v>
      </c>
    </row>
    <row r="22" spans="1:4">
      <c r="A22" s="4" t="s">
        <v>291</v>
      </c>
      <c r="B22" s="7" t="n">
        <v>0</v>
      </c>
    </row>
    <row r="23" spans="1:4">
      <c r="A23" s="4" t="s">
        <v>298</v>
      </c>
      <c r="B23" s="4" t="s">
        <v>299</v>
      </c>
    </row>
    <row r="24" spans="1:4">
      <c r="A24" s="4" t="s">
        <v>300</v>
      </c>
    </row>
    <row r="25" spans="1:4">
      <c r="A25" s="3" t="s">
        <v>283</v>
      </c>
    </row>
    <row r="26" spans="1:4">
      <c r="A26" s="4" t="s">
        <v>301</v>
      </c>
      <c r="B26" s="4" t="s">
        <v>302</v>
      </c>
    </row>
    <row r="27" spans="1:4">
      <c r="A27" s="4" t="s">
        <v>303</v>
      </c>
    </row>
    <row r="28" spans="1:4">
      <c r="A28" s="3" t="s">
        <v>283</v>
      </c>
    </row>
    <row r="29" spans="1:4">
      <c r="A29" s="4" t="s">
        <v>301</v>
      </c>
      <c r="B29" s="4" t="s">
        <v>293</v>
      </c>
    </row>
    <row r="30" spans="1:4">
      <c r="A30" s="4" t="s">
        <v>304</v>
      </c>
    </row>
    <row r="31" spans="1:4">
      <c r="A31" s="3" t="s">
        <v>283</v>
      </c>
    </row>
    <row r="32" spans="1:4">
      <c r="A32" s="4" t="s">
        <v>301</v>
      </c>
      <c r="B32" s="4" t="s">
        <v>305</v>
      </c>
    </row>
    <row r="33" spans="1:4">
      <c r="A33" s="4" t="s">
        <v>306</v>
      </c>
    </row>
    <row r="34" spans="1:4">
      <c r="A34" s="3" t="s">
        <v>283</v>
      </c>
    </row>
    <row r="35" spans="1:4">
      <c r="A35" s="4" t="s">
        <v>301</v>
      </c>
      <c r="B35" s="4" t="s">
        <v>307</v>
      </c>
    </row>
    <row r="36" spans="1:4">
      <c r="A36" s="4" t="s">
        <v>308</v>
      </c>
    </row>
    <row r="37" spans="1:4">
      <c r="A37" s="3" t="s">
        <v>283</v>
      </c>
    </row>
    <row r="38" spans="1:4">
      <c r="A38" s="4" t="s">
        <v>301</v>
      </c>
      <c r="B38" s="4" t="s">
        <v>309</v>
      </c>
    </row>
    <row r="39" spans="1:4">
      <c r="A39" s="4" t="s">
        <v>310</v>
      </c>
    </row>
    <row r="40" spans="1:4">
      <c r="A40" s="3" t="s">
        <v>283</v>
      </c>
    </row>
    <row r="41" spans="1:4">
      <c r="A41" s="4" t="s">
        <v>301</v>
      </c>
      <c r="B41" s="4" t="s">
        <v>3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3</v>
      </c>
    </row>
    <row r="2" spans="1:3">
      <c r="A2" s="3" t="s">
        <v>138</v>
      </c>
    </row>
    <row r="3" spans="1:3">
      <c r="A3" s="4" t="s">
        <v>312</v>
      </c>
      <c r="B3" s="7" t="n">
        <v>200000</v>
      </c>
      <c r="C3" s="7" t="n">
        <v>200000</v>
      </c>
    </row>
    <row r="4" spans="1:3">
      <c r="A4" s="4" t="s">
        <v>313</v>
      </c>
      <c r="B4" s="5" t="n">
        <v>7588</v>
      </c>
      <c r="C4" s="5" t="n">
        <v>7910</v>
      </c>
    </row>
    <row r="5" spans="1:3">
      <c r="A5" s="4" t="s">
        <v>314</v>
      </c>
      <c r="B5" s="5" t="n">
        <v>192412</v>
      </c>
      <c r="C5" s="5" t="n">
        <v>192090</v>
      </c>
    </row>
    <row r="6" spans="1:3">
      <c r="A6" s="4" t="s">
        <v>315</v>
      </c>
      <c r="B6" s="5" t="n">
        <v>711</v>
      </c>
      <c r="C6" s="5" t="n">
        <v>234</v>
      </c>
    </row>
    <row r="7" spans="1:3">
      <c r="A7" s="4" t="s">
        <v>316</v>
      </c>
      <c r="B7" s="5" t="n">
        <v>1300</v>
      </c>
      <c r="C7" s="5" t="n">
        <v>1800</v>
      </c>
    </row>
    <row r="8" spans="1:3">
      <c r="A8" s="4" t="s">
        <v>317</v>
      </c>
      <c r="B8" s="7" t="n">
        <v>191701</v>
      </c>
      <c r="C8" s="7" t="n">
        <v>1918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8</v>
      </c>
      <c r="B1" s="2" t="s">
        <v>1</v>
      </c>
    </row>
    <row r="2" spans="1:3">
      <c r="B2" s="2" t="s">
        <v>2</v>
      </c>
      <c r="C2" s="2" t="s">
        <v>23</v>
      </c>
    </row>
    <row r="3" spans="1:3">
      <c r="A3" s="3" t="s">
        <v>319</v>
      </c>
    </row>
    <row r="4" spans="1:3">
      <c r="A4" s="4" t="s">
        <v>320</v>
      </c>
      <c r="B4" s="7" t="n">
        <v>26317</v>
      </c>
      <c r="C4" s="7" t="n">
        <v>25675</v>
      </c>
    </row>
    <row r="5" spans="1:3">
      <c r="A5" s="4" t="s">
        <v>321</v>
      </c>
      <c r="B5" s="5" t="n">
        <v>642</v>
      </c>
    </row>
    <row r="6" spans="1:3">
      <c r="A6" s="10" t="n">
        <v>1</v>
      </c>
    </row>
    <row r="7" spans="1:3">
      <c r="A7" s="3" t="s">
        <v>319</v>
      </c>
    </row>
    <row r="8" spans="1:3">
      <c r="A8" s="4" t="s">
        <v>320</v>
      </c>
      <c r="B8" s="5" t="n">
        <v>0</v>
      </c>
      <c r="C8" s="5" t="n">
        <v>0</v>
      </c>
    </row>
    <row r="9" spans="1:3">
      <c r="A9" s="10" t="n">
        <v>2</v>
      </c>
    </row>
    <row r="10" spans="1:3">
      <c r="A10" s="3" t="s">
        <v>319</v>
      </c>
    </row>
    <row r="11" spans="1:3">
      <c r="A11" s="4" t="s">
        <v>320</v>
      </c>
      <c r="B11" s="5" t="n">
        <v>0</v>
      </c>
      <c r="C11" s="5" t="n">
        <v>0</v>
      </c>
    </row>
    <row r="12" spans="1:3">
      <c r="A12" s="10" t="n">
        <v>3</v>
      </c>
    </row>
    <row r="13" spans="1:3">
      <c r="A13" s="3" t="s">
        <v>319</v>
      </c>
    </row>
    <row r="14" spans="1:3">
      <c r="A14" s="4" t="s">
        <v>320</v>
      </c>
      <c r="B14" s="7" t="n">
        <v>26317</v>
      </c>
      <c r="C14" s="7" t="n">
        <v>256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9</v>
      </c>
    </row>
    <row r="3" spans="1:3">
      <c r="A3" s="3" t="s">
        <v>323</v>
      </c>
    </row>
    <row r="4" spans="1:3">
      <c r="A4" s="4" t="s">
        <v>89</v>
      </c>
      <c r="B4" s="7" t="n">
        <v>16708</v>
      </c>
    </row>
    <row r="5" spans="1:3">
      <c r="A5" s="4" t="s">
        <v>324</v>
      </c>
      <c r="B5" s="7" t="n">
        <v>6490</v>
      </c>
    </row>
    <row r="6" spans="1:3">
      <c r="A6" s="4" t="s">
        <v>325</v>
      </c>
      <c r="B6" s="4" t="s">
        <v>326</v>
      </c>
    </row>
    <row r="7" spans="1:3">
      <c r="A7" s="4" t="s">
        <v>101</v>
      </c>
    </row>
    <row r="8" spans="1:3">
      <c r="A8" s="3" t="s">
        <v>323</v>
      </c>
    </row>
    <row r="9" spans="1:3">
      <c r="A9" s="4" t="s">
        <v>89</v>
      </c>
      <c r="C9" s="7" t="n">
        <v>11686</v>
      </c>
    </row>
    <row r="10" spans="1:3">
      <c r="A10" s="4" t="s">
        <v>324</v>
      </c>
      <c r="C10" s="7" t="n">
        <v>4899</v>
      </c>
    </row>
    <row r="11" spans="1:3">
      <c r="A11" s="4" t="s">
        <v>325</v>
      </c>
      <c r="C11" s="4" t="s">
        <v>3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106587</v>
      </c>
    </row>
    <row r="4" spans="1:3">
      <c r="A4" s="4" t="s">
        <v>71</v>
      </c>
      <c r="B4" s="5" t="n">
        <v>53830</v>
      </c>
    </row>
    <row r="5" spans="1:3">
      <c r="A5" s="4" t="s">
        <v>72</v>
      </c>
      <c r="B5" s="5" t="n">
        <v>52757</v>
      </c>
    </row>
    <row r="6" spans="1:3">
      <c r="A6" s="3" t="s">
        <v>73</v>
      </c>
    </row>
    <row r="7" spans="1:3">
      <c r="A7" s="4" t="s">
        <v>74</v>
      </c>
      <c r="B7" s="5" t="n">
        <v>4817</v>
      </c>
    </row>
    <row r="8" spans="1:3">
      <c r="A8" s="4" t="s">
        <v>75</v>
      </c>
      <c r="B8" s="5" t="n">
        <v>3903</v>
      </c>
    </row>
    <row r="9" spans="1:3">
      <c r="A9" s="4" t="s">
        <v>76</v>
      </c>
      <c r="B9" s="5" t="n">
        <v>9850</v>
      </c>
    </row>
    <row r="10" spans="1:3">
      <c r="A10" s="4" t="s">
        <v>77</v>
      </c>
      <c r="B10" s="5" t="n">
        <v>12079</v>
      </c>
    </row>
    <row r="11" spans="1:3">
      <c r="A11" s="4" t="s">
        <v>78</v>
      </c>
      <c r="B11" s="5" t="n">
        <v>1934</v>
      </c>
    </row>
    <row r="12" spans="1:3">
      <c r="A12" s="4" t="s">
        <v>79</v>
      </c>
      <c r="B12" s="5" t="n">
        <v>642</v>
      </c>
    </row>
    <row r="13" spans="1:3">
      <c r="A13" s="4" t="s">
        <v>80</v>
      </c>
      <c r="B13" s="5" t="n">
        <v>246</v>
      </c>
    </row>
    <row r="14" spans="1:3">
      <c r="A14" s="4" t="s">
        <v>81</v>
      </c>
      <c r="B14" s="5" t="n">
        <v>33471</v>
      </c>
    </row>
    <row r="15" spans="1:3">
      <c r="A15" s="4" t="s">
        <v>82</v>
      </c>
      <c r="B15" s="5" t="n">
        <v>19286</v>
      </c>
    </row>
    <row r="16" spans="1:3">
      <c r="A16" s="3" t="s">
        <v>83</v>
      </c>
    </row>
    <row r="17" spans="1:3">
      <c r="A17" s="4" t="s">
        <v>84</v>
      </c>
      <c r="B17" s="5" t="n">
        <v>0</v>
      </c>
    </row>
    <row r="18" spans="1:3">
      <c r="A18" s="4" t="s">
        <v>85</v>
      </c>
      <c r="B18" s="5" t="n">
        <v>-3019</v>
      </c>
    </row>
    <row r="19" spans="1:3">
      <c r="A19" s="4" t="s">
        <v>86</v>
      </c>
      <c r="B19" s="5" t="n">
        <v>355</v>
      </c>
    </row>
    <row r="20" spans="1:3">
      <c r="A20" s="4" t="s">
        <v>87</v>
      </c>
      <c r="B20" s="5" t="n">
        <v>86</v>
      </c>
    </row>
    <row r="21" spans="1:3">
      <c r="A21" s="4" t="s">
        <v>88</v>
      </c>
      <c r="B21" s="5" t="n">
        <v>-2578</v>
      </c>
    </row>
    <row r="22" spans="1:3">
      <c r="A22" s="4" t="s">
        <v>89</v>
      </c>
      <c r="B22" s="5" t="n">
        <v>16708</v>
      </c>
    </row>
    <row r="23" spans="1:3">
      <c r="A23" s="4" t="s">
        <v>90</v>
      </c>
      <c r="B23" s="5" t="n">
        <v>6490</v>
      </c>
    </row>
    <row r="24" spans="1:3">
      <c r="A24" s="4" t="s">
        <v>91</v>
      </c>
      <c r="B24" s="5" t="n">
        <v>10218</v>
      </c>
    </row>
    <row r="25" spans="1:3">
      <c r="A25" s="3" t="s">
        <v>92</v>
      </c>
    </row>
    <row r="26" spans="1:3">
      <c r="A26" s="4" t="s">
        <v>93</v>
      </c>
      <c r="B26" s="5" t="n">
        <v>-699</v>
      </c>
    </row>
    <row r="27" spans="1:3">
      <c r="A27" s="4" t="s">
        <v>94</v>
      </c>
      <c r="B27" s="7" t="n">
        <v>9519</v>
      </c>
    </row>
    <row r="28" spans="1:3">
      <c r="A28" s="3" t="s">
        <v>95</v>
      </c>
    </row>
    <row r="29" spans="1:3">
      <c r="A29" s="4" t="s">
        <v>96</v>
      </c>
      <c r="B29" s="8" t="n">
        <v>0.14</v>
      </c>
    </row>
    <row r="30" spans="1:3">
      <c r="A30" s="4" t="s">
        <v>97</v>
      </c>
      <c r="B30" s="8" t="n">
        <v>0.14</v>
      </c>
    </row>
    <row r="31" spans="1:3">
      <c r="A31" s="3" t="s">
        <v>98</v>
      </c>
    </row>
    <row r="32" spans="1:3">
      <c r="A32" s="4" t="s">
        <v>99</v>
      </c>
      <c r="B32" s="5" t="n">
        <v>70571008</v>
      </c>
    </row>
    <row r="33" spans="1:3">
      <c r="A33" s="4" t="s">
        <v>100</v>
      </c>
      <c r="B33" s="5" t="n">
        <v>71240590</v>
      </c>
    </row>
    <row r="34" spans="1:3">
      <c r="A34" s="4" t="s">
        <v>101</v>
      </c>
    </row>
    <row r="35" spans="1:3">
      <c r="A35" s="4" t="s">
        <v>70</v>
      </c>
      <c r="C35" s="7" t="n">
        <v>99803</v>
      </c>
    </row>
    <row r="36" spans="1:3">
      <c r="A36" s="4" t="s">
        <v>71</v>
      </c>
      <c r="C36" s="5" t="n">
        <v>51091</v>
      </c>
    </row>
    <row r="37" spans="1:3">
      <c r="A37" s="4" t="s">
        <v>72</v>
      </c>
      <c r="C37" s="5" t="n">
        <v>48712</v>
      </c>
    </row>
    <row r="38" spans="1:3">
      <c r="A38" s="3" t="s">
        <v>73</v>
      </c>
    </row>
    <row r="39" spans="1:3">
      <c r="A39" s="4" t="s">
        <v>74</v>
      </c>
      <c r="C39" s="5" t="n">
        <v>4369</v>
      </c>
    </row>
    <row r="40" spans="1:3">
      <c r="A40" s="4" t="s">
        <v>75</v>
      </c>
      <c r="C40" s="5" t="n">
        <v>4293</v>
      </c>
    </row>
    <row r="41" spans="1:3">
      <c r="A41" s="4" t="s">
        <v>76</v>
      </c>
      <c r="C41" s="5" t="n">
        <v>9206</v>
      </c>
    </row>
    <row r="42" spans="1:3">
      <c r="A42" s="4" t="s">
        <v>77</v>
      </c>
      <c r="C42" s="5" t="n">
        <v>9931</v>
      </c>
    </row>
    <row r="43" spans="1:3">
      <c r="A43" s="4" t="s">
        <v>78</v>
      </c>
      <c r="C43" s="5" t="n">
        <v>2453</v>
      </c>
    </row>
    <row r="44" spans="1:3">
      <c r="A44" s="4" t="s">
        <v>79</v>
      </c>
      <c r="C44" s="5" t="n">
        <v>0</v>
      </c>
    </row>
    <row r="45" spans="1:3">
      <c r="A45" s="4" t="s">
        <v>80</v>
      </c>
      <c r="C45" s="5" t="n">
        <v>0</v>
      </c>
    </row>
    <row r="46" spans="1:3">
      <c r="A46" s="4" t="s">
        <v>81</v>
      </c>
      <c r="C46" s="5" t="n">
        <v>30252</v>
      </c>
    </row>
    <row r="47" spans="1:3">
      <c r="A47" s="4" t="s">
        <v>82</v>
      </c>
      <c r="C47" s="5" t="n">
        <v>18460</v>
      </c>
    </row>
    <row r="48" spans="1:3">
      <c r="A48" s="3" t="s">
        <v>83</v>
      </c>
    </row>
    <row r="49" spans="1:3">
      <c r="A49" s="4" t="s">
        <v>84</v>
      </c>
      <c r="C49" s="5" t="n">
        <v>722</v>
      </c>
    </row>
    <row r="50" spans="1:3">
      <c r="A50" s="4" t="s">
        <v>85</v>
      </c>
      <c r="C50" s="5" t="n">
        <v>-7063</v>
      </c>
    </row>
    <row r="51" spans="1:3">
      <c r="A51" s="4" t="s">
        <v>86</v>
      </c>
      <c r="C51" s="5" t="n">
        <v>-610</v>
      </c>
    </row>
    <row r="52" spans="1:3">
      <c r="A52" s="4" t="s">
        <v>87</v>
      </c>
      <c r="C52" s="5" t="n">
        <v>177</v>
      </c>
    </row>
    <row r="53" spans="1:3">
      <c r="A53" s="4" t="s">
        <v>88</v>
      </c>
      <c r="C53" s="5" t="n">
        <v>-6774</v>
      </c>
    </row>
    <row r="54" spans="1:3">
      <c r="A54" s="4" t="s">
        <v>89</v>
      </c>
      <c r="C54" s="5" t="n">
        <v>11686</v>
      </c>
    </row>
    <row r="55" spans="1:3">
      <c r="A55" s="4" t="s">
        <v>90</v>
      </c>
      <c r="C55" s="5" t="n">
        <v>4899</v>
      </c>
    </row>
    <row r="56" spans="1:3">
      <c r="A56" s="4" t="s">
        <v>91</v>
      </c>
      <c r="C56" s="5" t="n">
        <v>6787</v>
      </c>
    </row>
    <row r="57" spans="1:3">
      <c r="A57" s="3" t="s">
        <v>92</v>
      </c>
    </row>
    <row r="58" spans="1:3">
      <c r="A58" s="4" t="s">
        <v>93</v>
      </c>
      <c r="C58" s="5" t="n">
        <v>303</v>
      </c>
    </row>
    <row r="59" spans="1:3">
      <c r="A59" s="4" t="s">
        <v>94</v>
      </c>
      <c r="C59" s="7" t="n">
        <v>70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28</v>
      </c>
      <c r="B1" s="2" t="s">
        <v>201</v>
      </c>
      <c r="C1" s="2" t="s">
        <v>2</v>
      </c>
      <c r="D1" s="2" t="s">
        <v>23</v>
      </c>
    </row>
    <row r="2" spans="1:4">
      <c r="A2" s="3" t="s">
        <v>323</v>
      </c>
    </row>
    <row r="3" spans="1:4">
      <c r="A3" s="4" t="s">
        <v>329</v>
      </c>
      <c r="C3" s="4" t="s">
        <v>330</v>
      </c>
    </row>
    <row r="4" spans="1:4">
      <c r="A4" s="4" t="s">
        <v>320</v>
      </c>
      <c r="C4" s="7" t="n">
        <v>26317000</v>
      </c>
      <c r="D4" s="7" t="n">
        <v>25675000</v>
      </c>
    </row>
    <row r="5" spans="1:4">
      <c r="A5" s="4" t="s">
        <v>240</v>
      </c>
    </row>
    <row r="6" spans="1:4">
      <c r="A6" s="3" t="s">
        <v>323</v>
      </c>
    </row>
    <row r="7" spans="1:4">
      <c r="A7" s="4" t="s">
        <v>215</v>
      </c>
      <c r="B7" s="7" t="n">
        <v>100000000</v>
      </c>
    </row>
    <row r="8" spans="1:4">
      <c r="A8" s="4" t="s">
        <v>331</v>
      </c>
      <c r="C8" s="4" t="s">
        <v>332</v>
      </c>
    </row>
    <row r="9" spans="1:4">
      <c r="A9" s="4" t="s">
        <v>333</v>
      </c>
      <c r="C9" s="7" t="n">
        <v>7600000</v>
      </c>
    </row>
    <row r="10" spans="1:4">
      <c r="A10" s="4" t="s">
        <v>334</v>
      </c>
      <c r="C10" s="4" t="s">
        <v>217</v>
      </c>
    </row>
    <row r="11" spans="1:4">
      <c r="A11" s="4" t="s">
        <v>335</v>
      </c>
      <c r="C11" s="4" t="s">
        <v>217</v>
      </c>
    </row>
    <row r="12" spans="1:4">
      <c r="A12" s="4" t="s">
        <v>336</v>
      </c>
      <c r="C12" s="4" t="s">
        <v>337</v>
      </c>
    </row>
    <row r="13" spans="1:4">
      <c r="A13" s="4" t="s">
        <v>338</v>
      </c>
      <c r="C13" s="4" t="s">
        <v>339</v>
      </c>
    </row>
    <row r="14" spans="1:4">
      <c r="A14" s="4" t="s">
        <v>340</v>
      </c>
      <c r="C14" s="4" t="s">
        <v>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253</v>
      </c>
    </row>
    <row r="2" spans="1:2">
      <c r="A2" s="3" t="s">
        <v>144</v>
      </c>
    </row>
    <row r="3" spans="1:2">
      <c r="A3" s="5" t="n">
        <v>2018</v>
      </c>
      <c r="B3" s="7" t="n">
        <v>2812</v>
      </c>
    </row>
    <row r="4" spans="1:2">
      <c r="A4" s="5" t="n">
        <v>2019</v>
      </c>
      <c r="B4" s="5" t="n">
        <v>9195</v>
      </c>
    </row>
    <row r="5" spans="1:2">
      <c r="A5" s="5" t="n">
        <v>2020</v>
      </c>
      <c r="B5" s="5" t="n">
        <v>5271</v>
      </c>
    </row>
    <row r="6" spans="1:2">
      <c r="A6" s="5" t="n">
        <v>2021</v>
      </c>
      <c r="B6" s="5" t="n">
        <v>4075</v>
      </c>
    </row>
    <row r="7" spans="1:2">
      <c r="A7" s="5" t="n">
        <v>2022</v>
      </c>
      <c r="B7" s="5" t="n">
        <v>3482</v>
      </c>
    </row>
    <row r="8" spans="1:2">
      <c r="A8" s="4" t="s">
        <v>280</v>
      </c>
      <c r="B8" s="5" t="n">
        <v>15001</v>
      </c>
    </row>
    <row r="9" spans="1:2">
      <c r="A9" s="4" t="s">
        <v>343</v>
      </c>
      <c r="B9" s="7" t="n">
        <v>398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344</v>
      </c>
      <c r="B1" s="2" t="s">
        <v>1</v>
      </c>
    </row>
    <row r="2" spans="1:3">
      <c r="B2" s="2" t="s">
        <v>345</v>
      </c>
      <c r="C2" s="2" t="s">
        <v>250</v>
      </c>
    </row>
    <row r="3" spans="1:3">
      <c r="A3" s="3" t="s">
        <v>323</v>
      </c>
    </row>
    <row r="4" spans="1:3">
      <c r="A4" s="4" t="s">
        <v>346</v>
      </c>
      <c r="B4" s="5" t="n">
        <v>9</v>
      </c>
    </row>
    <row r="5" spans="1:3">
      <c r="A5" s="4" t="s">
        <v>347</v>
      </c>
      <c r="B5" s="11" t="n">
        <v>0.6</v>
      </c>
    </row>
    <row r="6" spans="1:3">
      <c r="A6" s="4" t="s">
        <v>348</v>
      </c>
      <c r="B6" s="11" t="n">
        <v>1.8</v>
      </c>
    </row>
    <row r="7" spans="1:3">
      <c r="A7" s="4" t="s">
        <v>101</v>
      </c>
    </row>
    <row r="8" spans="1:3">
      <c r="A8" s="3" t="s">
        <v>323</v>
      </c>
    </row>
    <row r="9" spans="1:3">
      <c r="A9" s="4" t="s">
        <v>347</v>
      </c>
      <c r="C9" s="11" t="n">
        <v>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48"/>
    <col customWidth="1" max="3" min="3" width="21"/>
    <col customWidth="1" max="4" min="4" width="30"/>
    <col customWidth="1" max="5" min="5" width="20"/>
  </cols>
  <sheetData>
    <row r="1" spans="1:5">
      <c r="A1" s="1" t="s">
        <v>349</v>
      </c>
      <c r="B1" s="2" t="s">
        <v>1</v>
      </c>
    </row>
    <row r="2" spans="1:5">
      <c r="B2" s="2" t="s">
        <v>350</v>
      </c>
      <c r="C2" s="2" t="s">
        <v>250</v>
      </c>
      <c r="D2" s="2" t="s">
        <v>351</v>
      </c>
      <c r="E2" s="2" t="s">
        <v>352</v>
      </c>
    </row>
    <row r="3" spans="1:5">
      <c r="A3" s="3" t="s">
        <v>353</v>
      </c>
    </row>
    <row r="4" spans="1:5">
      <c r="A4" s="4" t="s">
        <v>65</v>
      </c>
      <c r="B4" s="5" t="n">
        <v>600000000</v>
      </c>
      <c r="D4" s="5" t="n">
        <v>600000000</v>
      </c>
    </row>
    <row r="5" spans="1:5">
      <c r="A5" s="4" t="s">
        <v>354</v>
      </c>
      <c r="B5" s="8" t="n">
        <v>0.01</v>
      </c>
      <c r="D5" s="8" t="n">
        <v>0.01</v>
      </c>
    </row>
    <row r="6" spans="1:5">
      <c r="A6" s="4" t="s">
        <v>67</v>
      </c>
      <c r="B6" s="5" t="n">
        <v>70582573</v>
      </c>
      <c r="D6" s="5" t="n">
        <v>70562477</v>
      </c>
    </row>
    <row r="7" spans="1:5">
      <c r="A7" s="4" t="s">
        <v>355</v>
      </c>
      <c r="B7" s="5" t="n">
        <v>20096</v>
      </c>
    </row>
    <row r="8" spans="1:5">
      <c r="A8" s="4" t="s">
        <v>66</v>
      </c>
      <c r="B8" s="5" t="n">
        <v>70582573</v>
      </c>
      <c r="D8" s="5" t="n">
        <v>70562477</v>
      </c>
    </row>
    <row r="9" spans="1:5">
      <c r="A9" s="4" t="s">
        <v>356</v>
      </c>
      <c r="B9" s="5" t="n">
        <v>20096571</v>
      </c>
    </row>
    <row r="10" spans="1:5">
      <c r="A10" s="4" t="s">
        <v>357</v>
      </c>
      <c r="B10" s="4" t="s">
        <v>358</v>
      </c>
    </row>
    <row r="11" spans="1:5">
      <c r="A11" s="4" t="s">
        <v>359</v>
      </c>
      <c r="B11" s="4" t="s">
        <v>297</v>
      </c>
    </row>
    <row r="12" spans="1:5">
      <c r="A12" s="4" t="s">
        <v>360</v>
      </c>
      <c r="B12" s="8" t="n">
        <v>0.01</v>
      </c>
    </row>
    <row r="13" spans="1:5">
      <c r="A13" s="4" t="s">
        <v>361</v>
      </c>
      <c r="B13" s="4" t="s">
        <v>358</v>
      </c>
    </row>
    <row r="14" spans="1:5">
      <c r="A14" s="4" t="s">
        <v>362</v>
      </c>
      <c r="B14" s="5" t="n">
        <v>20</v>
      </c>
    </row>
    <row r="15" spans="1:5">
      <c r="A15" s="4" t="s">
        <v>363</v>
      </c>
      <c r="B15" s="4" t="s">
        <v>358</v>
      </c>
    </row>
    <row r="16" spans="1:5">
      <c r="A16" s="4" t="s">
        <v>364</v>
      </c>
      <c r="B16" s="4" t="s">
        <v>365</v>
      </c>
    </row>
    <row r="17" spans="1:5">
      <c r="A17" s="4" t="s">
        <v>366</v>
      </c>
      <c r="B17" s="7" t="n">
        <v>0</v>
      </c>
    </row>
    <row r="18" spans="1:5">
      <c r="A18" s="4" t="s">
        <v>367</v>
      </c>
    </row>
    <row r="19" spans="1:5">
      <c r="A19" s="3" t="s">
        <v>353</v>
      </c>
    </row>
    <row r="20" spans="1:5">
      <c r="A20" s="4" t="s">
        <v>211</v>
      </c>
      <c r="B20" s="5" t="n">
        <v>70562477</v>
      </c>
    </row>
    <row r="21" spans="1:5">
      <c r="A21" s="4" t="s">
        <v>368</v>
      </c>
      <c r="B21" s="5" t="n">
        <v>1</v>
      </c>
    </row>
    <row r="22" spans="1:5">
      <c r="A22" s="4" t="s">
        <v>369</v>
      </c>
      <c r="B22" s="8" t="n">
        <v>11.5</v>
      </c>
    </row>
    <row r="23" spans="1:5">
      <c r="A23" s="4" t="s">
        <v>370</v>
      </c>
      <c r="B23" s="7" t="n">
        <v>18</v>
      </c>
    </row>
    <row r="24" spans="1:5">
      <c r="A24" s="4" t="s">
        <v>371</v>
      </c>
    </row>
    <row r="25" spans="1:5">
      <c r="A25" s="3" t="s">
        <v>353</v>
      </c>
    </row>
    <row r="26" spans="1:5">
      <c r="A26" s="4" t="s">
        <v>67</v>
      </c>
      <c r="D26" s="5" t="n">
        <v>70628322</v>
      </c>
    </row>
    <row r="27" spans="1:5">
      <c r="A27" s="4" t="s">
        <v>101</v>
      </c>
    </row>
    <row r="28" spans="1:5">
      <c r="A28" s="3" t="s">
        <v>353</v>
      </c>
    </row>
    <row r="29" spans="1:5">
      <c r="A29" s="4" t="s">
        <v>366</v>
      </c>
      <c r="C29" s="7" t="n">
        <v>-722</v>
      </c>
    </row>
    <row r="30" spans="1:5">
      <c r="A30" s="4" t="s">
        <v>372</v>
      </c>
    </row>
    <row r="31" spans="1:5">
      <c r="A31" s="3" t="s">
        <v>353</v>
      </c>
    </row>
    <row r="32" spans="1:5">
      <c r="A32" s="4" t="s">
        <v>356</v>
      </c>
      <c r="E32" s="5" t="n">
        <v>13416667</v>
      </c>
    </row>
    <row r="33" spans="1:5">
      <c r="A33" s="4" t="s">
        <v>373</v>
      </c>
    </row>
    <row r="34" spans="1:5">
      <c r="A34" s="3" t="s">
        <v>353</v>
      </c>
    </row>
    <row r="35" spans="1:5">
      <c r="A35" s="4" t="s">
        <v>356</v>
      </c>
      <c r="E35" s="5" t="n">
        <v>6700000</v>
      </c>
    </row>
    <row r="36" spans="1:5">
      <c r="A36" s="4" t="s">
        <v>374</v>
      </c>
    </row>
    <row r="37" spans="1:5">
      <c r="A37" s="3" t="s">
        <v>353</v>
      </c>
    </row>
    <row r="38" spans="1:5">
      <c r="A38" s="4" t="s">
        <v>375</v>
      </c>
      <c r="D38" s="5" t="n">
        <v>658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7"/>
  </cols>
  <sheetData>
    <row r="1" spans="1:2">
      <c r="A1" s="1" t="s">
        <v>376</v>
      </c>
      <c r="B1" s="2" t="s">
        <v>1</v>
      </c>
    </row>
    <row r="2" spans="1:2">
      <c r="B2" s="2" t="s">
        <v>377</v>
      </c>
    </row>
    <row r="3" spans="1:2">
      <c r="A3" s="3" t="s">
        <v>378</v>
      </c>
    </row>
    <row r="4" spans="1:2">
      <c r="A4" s="4" t="s">
        <v>379</v>
      </c>
      <c r="B4" s="7" t="n">
        <v>10218</v>
      </c>
    </row>
    <row r="5" spans="1:2">
      <c r="A5" s="3" t="s">
        <v>380</v>
      </c>
    </row>
    <row r="6" spans="1:2">
      <c r="A6" s="4" t="s">
        <v>381</v>
      </c>
      <c r="B6" s="5" t="n">
        <v>70571008</v>
      </c>
    </row>
    <row r="7" spans="1:2">
      <c r="A7" s="4" t="s">
        <v>382</v>
      </c>
      <c r="B7" s="8" t="n">
        <v>0.14</v>
      </c>
    </row>
    <row r="8" spans="1:2">
      <c r="A8" s="3" t="s">
        <v>378</v>
      </c>
    </row>
    <row r="9" spans="1:2">
      <c r="A9" s="4" t="s">
        <v>379</v>
      </c>
      <c r="B9" s="7" t="n">
        <v>10218</v>
      </c>
    </row>
    <row r="10" spans="1:2">
      <c r="A10" s="3" t="s">
        <v>380</v>
      </c>
    </row>
    <row r="11" spans="1:2">
      <c r="A11" s="4" t="s">
        <v>381</v>
      </c>
      <c r="B11" s="5" t="n">
        <v>70571008</v>
      </c>
    </row>
    <row r="12" spans="1:2">
      <c r="A12" s="4" t="s">
        <v>383</v>
      </c>
      <c r="B12" s="5" t="n">
        <v>659301</v>
      </c>
    </row>
    <row r="13" spans="1:2">
      <c r="A13" s="4" t="s">
        <v>384</v>
      </c>
      <c r="B13" s="5" t="n">
        <v>10281</v>
      </c>
    </row>
    <row r="14" spans="1:2">
      <c r="A14" s="4" t="s">
        <v>385</v>
      </c>
      <c r="B14" s="5" t="n">
        <v>71240590</v>
      </c>
    </row>
    <row r="15" spans="1:2">
      <c r="A15" s="4" t="s">
        <v>386</v>
      </c>
      <c r="B15" s="8" t="n">
        <v>0.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7</v>
      </c>
      <c r="B1" s="2" t="s">
        <v>1</v>
      </c>
    </row>
    <row r="2" spans="1:3">
      <c r="B2" s="2" t="s">
        <v>2</v>
      </c>
      <c r="C2" s="2" t="s">
        <v>69</v>
      </c>
    </row>
    <row r="3" spans="1:3">
      <c r="A3" s="3" t="s">
        <v>388</v>
      </c>
    </row>
    <row r="4" spans="1:3">
      <c r="A4" s="4" t="s">
        <v>106</v>
      </c>
      <c r="B4" s="7" t="n">
        <v>1068</v>
      </c>
    </row>
    <row r="5" spans="1:3">
      <c r="A5" s="4" t="s">
        <v>389</v>
      </c>
    </row>
    <row r="6" spans="1:3">
      <c r="A6" s="3" t="s">
        <v>388</v>
      </c>
    </row>
    <row r="7" spans="1:3">
      <c r="A7" s="4" t="s">
        <v>390</v>
      </c>
      <c r="B7" s="5" t="n">
        <v>67500</v>
      </c>
    </row>
    <row r="8" spans="1:3">
      <c r="A8" s="4" t="s">
        <v>391</v>
      </c>
      <c r="B8" s="8" t="n">
        <v>11.91</v>
      </c>
    </row>
    <row r="9" spans="1:3">
      <c r="A9" s="4" t="s">
        <v>375</v>
      </c>
      <c r="B9" s="5" t="n">
        <v>133345</v>
      </c>
    </row>
    <row r="10" spans="1:3">
      <c r="A10" s="4" t="s">
        <v>101</v>
      </c>
    </row>
    <row r="11" spans="1:3">
      <c r="A11" s="3" t="s">
        <v>388</v>
      </c>
    </row>
    <row r="12" spans="1:3">
      <c r="A12" s="4" t="s">
        <v>106</v>
      </c>
      <c r="C12" s="7" t="n">
        <v>526</v>
      </c>
    </row>
    <row r="13" spans="1:3">
      <c r="A13" s="4" t="s">
        <v>367</v>
      </c>
    </row>
    <row r="14" spans="1:3">
      <c r="A14" s="3" t="s">
        <v>388</v>
      </c>
    </row>
    <row r="15" spans="1:3">
      <c r="A15" s="4" t="s">
        <v>390</v>
      </c>
      <c r="B15" s="5" t="n">
        <v>67400</v>
      </c>
    </row>
    <row r="16" spans="1:3">
      <c r="A16" s="4" t="s">
        <v>391</v>
      </c>
      <c r="B16" s="7" t="n">
        <v>12</v>
      </c>
    </row>
    <row r="17" spans="1:3">
      <c r="A17" s="4" t="s">
        <v>392</v>
      </c>
      <c r="B17" s="5" t="n">
        <v>2645092</v>
      </c>
    </row>
    <row r="18" spans="1:3">
      <c r="A18" s="4" t="s">
        <v>393</v>
      </c>
    </row>
    <row r="19" spans="1:3">
      <c r="A19" s="3" t="s">
        <v>388</v>
      </c>
    </row>
    <row r="20" spans="1:3">
      <c r="A20" s="4" t="s">
        <v>394</v>
      </c>
      <c r="B20" s="5" t="n">
        <v>658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9</v>
      </c>
    </row>
    <row r="3" spans="1:3">
      <c r="A3" s="3" t="s">
        <v>396</v>
      </c>
    </row>
    <row r="4" spans="1:3">
      <c r="A4" s="4" t="s">
        <v>397</v>
      </c>
      <c r="C4" s="11" t="n">
        <v>0.4</v>
      </c>
    </row>
    <row r="5" spans="1:3">
      <c r="A5" s="4" t="s">
        <v>398</v>
      </c>
    </row>
    <row r="6" spans="1:3">
      <c r="A6" s="3" t="s">
        <v>396</v>
      </c>
    </row>
    <row r="7" spans="1:3">
      <c r="A7" s="4" t="s">
        <v>399</v>
      </c>
      <c r="B7" s="4" t="s">
        <v>309</v>
      </c>
    </row>
    <row r="8" spans="1:3">
      <c r="A8" s="4" t="s">
        <v>400</v>
      </c>
    </row>
    <row r="9" spans="1:3">
      <c r="A9" s="3" t="s">
        <v>396</v>
      </c>
    </row>
    <row r="10" spans="1:3">
      <c r="A10" s="4" t="s">
        <v>401</v>
      </c>
      <c r="B10" s="11" t="n">
        <v>0.9</v>
      </c>
    </row>
    <row r="11" spans="1:3">
      <c r="A11" s="4" t="s">
        <v>402</v>
      </c>
    </row>
    <row r="12" spans="1:3">
      <c r="A12" s="3" t="s">
        <v>396</v>
      </c>
    </row>
    <row r="13" spans="1:3">
      <c r="A13" s="4" t="s">
        <v>403</v>
      </c>
      <c r="B13" s="11"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04</v>
      </c>
      <c r="B1" s="2" t="s">
        <v>1</v>
      </c>
    </row>
    <row r="2" spans="1:2">
      <c r="B2" s="2" t="s">
        <v>405</v>
      </c>
    </row>
    <row r="3" spans="1:2">
      <c r="A3" s="3" t="s">
        <v>162</v>
      </c>
    </row>
    <row r="4" spans="1:2">
      <c r="A4" s="4" t="s">
        <v>406</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9</v>
      </c>
    </row>
    <row r="3" spans="1:3">
      <c r="A3" s="3" t="s">
        <v>103</v>
      </c>
    </row>
    <row r="4" spans="1:3">
      <c r="A4" s="4" t="s">
        <v>91</v>
      </c>
      <c r="B4" s="7" t="n">
        <v>10218</v>
      </c>
    </row>
    <row r="5" spans="1:3">
      <c r="A5" s="3" t="s">
        <v>104</v>
      </c>
    </row>
    <row r="6" spans="1:3">
      <c r="A6" s="4" t="s">
        <v>78</v>
      </c>
      <c r="B6" s="5" t="n">
        <v>1934</v>
      </c>
    </row>
    <row r="7" spans="1:3">
      <c r="A7" s="4" t="s">
        <v>105</v>
      </c>
      <c r="B7" s="5" t="n">
        <v>322</v>
      </c>
    </row>
    <row r="8" spans="1:3">
      <c r="A8" s="4" t="s">
        <v>106</v>
      </c>
      <c r="B8" s="5" t="n">
        <v>1068</v>
      </c>
    </row>
    <row r="9" spans="1:3">
      <c r="A9" s="4" t="s">
        <v>84</v>
      </c>
      <c r="B9" s="5" t="n">
        <v>0</v>
      </c>
    </row>
    <row r="10" spans="1:3">
      <c r="A10" s="4" t="s">
        <v>79</v>
      </c>
      <c r="B10" s="5" t="n">
        <v>642</v>
      </c>
    </row>
    <row r="11" spans="1:3">
      <c r="A11" s="4" t="s">
        <v>107</v>
      </c>
      <c r="B11" s="5" t="n">
        <v>-355</v>
      </c>
    </row>
    <row r="12" spans="1:3">
      <c r="A12" s="4" t="s">
        <v>47</v>
      </c>
      <c r="B12" s="5" t="n">
        <v>3125</v>
      </c>
    </row>
    <row r="13" spans="1:3">
      <c r="A13" s="3" t="s">
        <v>108</v>
      </c>
    </row>
    <row r="14" spans="1:3">
      <c r="A14" s="4" t="s">
        <v>26</v>
      </c>
      <c r="B14" s="5" t="n">
        <v>-6985</v>
      </c>
    </row>
    <row r="15" spans="1:3">
      <c r="A15" s="4" t="s">
        <v>27</v>
      </c>
      <c r="B15" s="5" t="n">
        <v>-2688</v>
      </c>
    </row>
    <row r="16" spans="1:3">
      <c r="A16" s="4" t="s">
        <v>28</v>
      </c>
      <c r="B16" s="5" t="n">
        <v>-375</v>
      </c>
    </row>
    <row r="17" spans="1:3">
      <c r="A17" s="4" t="s">
        <v>29</v>
      </c>
      <c r="B17" s="5" t="n">
        <v>53</v>
      </c>
    </row>
    <row r="18" spans="1:3">
      <c r="A18" s="4" t="s">
        <v>38</v>
      </c>
      <c r="B18" s="5" t="n">
        <v>2627</v>
      </c>
    </row>
    <row r="19" spans="1:3">
      <c r="A19" s="4" t="s">
        <v>39</v>
      </c>
      <c r="B19" s="5" t="n">
        <v>-30</v>
      </c>
    </row>
    <row r="20" spans="1:3">
      <c r="A20" s="4" t="s">
        <v>40</v>
      </c>
      <c r="B20" s="5" t="n">
        <v>-767</v>
      </c>
    </row>
    <row r="21" spans="1:3">
      <c r="A21" s="4" t="s">
        <v>109</v>
      </c>
      <c r="B21" s="5" t="n">
        <v>44</v>
      </c>
    </row>
    <row r="22" spans="1:3">
      <c r="A22" s="4" t="s">
        <v>110</v>
      </c>
      <c r="B22" s="5" t="n">
        <v>8833</v>
      </c>
    </row>
    <row r="23" spans="1:3">
      <c r="A23" s="3" t="s">
        <v>111</v>
      </c>
    </row>
    <row r="24" spans="1:3">
      <c r="A24" s="4" t="s">
        <v>112</v>
      </c>
      <c r="B24" s="5" t="n">
        <v>-661</v>
      </c>
    </row>
    <row r="25" spans="1:3">
      <c r="A25" s="4" t="s">
        <v>113</v>
      </c>
      <c r="B25" s="5" t="n">
        <v>-1757</v>
      </c>
    </row>
    <row r="26" spans="1:3">
      <c r="A26" s="4" t="s">
        <v>114</v>
      </c>
      <c r="B26" s="5" t="n">
        <v>0</v>
      </c>
    </row>
    <row r="27" spans="1:3">
      <c r="A27" s="4" t="s">
        <v>115</v>
      </c>
      <c r="B27" s="5" t="n">
        <v>-2418</v>
      </c>
    </row>
    <row r="28" spans="1:3">
      <c r="A28" s="3" t="s">
        <v>116</v>
      </c>
    </row>
    <row r="29" spans="1:3">
      <c r="A29" s="4" t="s">
        <v>117</v>
      </c>
      <c r="B29" s="5" t="n">
        <v>0</v>
      </c>
    </row>
    <row r="30" spans="1:3">
      <c r="A30" s="4" t="s">
        <v>118</v>
      </c>
      <c r="B30" s="5" t="n">
        <v>0</v>
      </c>
    </row>
    <row r="31" spans="1:3">
      <c r="A31" s="3" t="s">
        <v>25</v>
      </c>
    </row>
    <row r="32" spans="1:3">
      <c r="A32" s="4" t="s">
        <v>119</v>
      </c>
      <c r="B32" s="5" t="n">
        <v>6415</v>
      </c>
    </row>
    <row r="33" spans="1:3">
      <c r="A33" s="4" t="s">
        <v>120</v>
      </c>
      <c r="B33" s="5" t="n">
        <v>-41</v>
      </c>
    </row>
    <row r="34" spans="1:3">
      <c r="A34" s="4" t="s">
        <v>121</v>
      </c>
      <c r="B34" s="5" t="n">
        <v>56501</v>
      </c>
    </row>
    <row r="35" spans="1:3">
      <c r="A35" s="4" t="s">
        <v>122</v>
      </c>
      <c r="B35" s="5" t="n">
        <v>62875</v>
      </c>
    </row>
    <row r="36" spans="1:3">
      <c r="A36" s="3" t="s">
        <v>123</v>
      </c>
    </row>
    <row r="37" spans="1:3">
      <c r="A37" s="4" t="s">
        <v>124</v>
      </c>
      <c r="B37" s="5" t="n">
        <v>2727</v>
      </c>
    </row>
    <row r="38" spans="1:3">
      <c r="A38" s="4" t="s">
        <v>125</v>
      </c>
      <c r="B38" s="7" t="n">
        <v>341</v>
      </c>
    </row>
    <row r="39" spans="1:3">
      <c r="A39" s="4" t="s">
        <v>101</v>
      </c>
    </row>
    <row r="40" spans="1:3">
      <c r="A40" s="3" t="s">
        <v>103</v>
      </c>
    </row>
    <row r="41" spans="1:3">
      <c r="A41" s="4" t="s">
        <v>91</v>
      </c>
      <c r="C41" s="7" t="n">
        <v>6787</v>
      </c>
    </row>
    <row r="42" spans="1:3">
      <c r="A42" s="3" t="s">
        <v>104</v>
      </c>
    </row>
    <row r="43" spans="1:3">
      <c r="A43" s="4" t="s">
        <v>78</v>
      </c>
      <c r="C43" s="5" t="n">
        <v>2453</v>
      </c>
    </row>
    <row r="44" spans="1:3">
      <c r="A44" s="4" t="s">
        <v>105</v>
      </c>
      <c r="C44" s="5" t="n">
        <v>491</v>
      </c>
    </row>
    <row r="45" spans="1:3">
      <c r="A45" s="4" t="s">
        <v>106</v>
      </c>
      <c r="C45" s="5" t="n">
        <v>526</v>
      </c>
    </row>
    <row r="46" spans="1:3">
      <c r="A46" s="4" t="s">
        <v>84</v>
      </c>
      <c r="C46" s="5" t="n">
        <v>-722</v>
      </c>
    </row>
    <row r="47" spans="1:3">
      <c r="A47" s="4" t="s">
        <v>79</v>
      </c>
      <c r="C47" s="5" t="n">
        <v>0</v>
      </c>
    </row>
    <row r="48" spans="1:3">
      <c r="A48" s="4" t="s">
        <v>107</v>
      </c>
      <c r="C48" s="5" t="n">
        <v>610</v>
      </c>
    </row>
    <row r="49" spans="1:3">
      <c r="A49" s="4" t="s">
        <v>47</v>
      </c>
      <c r="C49" s="5" t="n">
        <v>4712</v>
      </c>
    </row>
    <row r="50" spans="1:3">
      <c r="A50" s="3" t="s">
        <v>108</v>
      </c>
    </row>
    <row r="51" spans="1:3">
      <c r="A51" s="4" t="s">
        <v>26</v>
      </c>
      <c r="C51" s="5" t="n">
        <v>6910</v>
      </c>
    </row>
    <row r="52" spans="1:3">
      <c r="A52" s="4" t="s">
        <v>27</v>
      </c>
      <c r="C52" s="5" t="n">
        <v>3908</v>
      </c>
    </row>
    <row r="53" spans="1:3">
      <c r="A53" s="4" t="s">
        <v>28</v>
      </c>
      <c r="C53" s="5" t="n">
        <v>-815</v>
      </c>
    </row>
    <row r="54" spans="1:3">
      <c r="A54" s="4" t="s">
        <v>29</v>
      </c>
      <c r="C54" s="5" t="n">
        <v>-3692</v>
      </c>
    </row>
    <row r="55" spans="1:3">
      <c r="A55" s="4" t="s">
        <v>38</v>
      </c>
      <c r="C55" s="5" t="n">
        <v>-7143</v>
      </c>
    </row>
    <row r="56" spans="1:3">
      <c r="A56" s="4" t="s">
        <v>39</v>
      </c>
      <c r="C56" s="5" t="n">
        <v>205</v>
      </c>
    </row>
    <row r="57" spans="1:3">
      <c r="A57" s="4" t="s">
        <v>40</v>
      </c>
      <c r="C57" s="5" t="n">
        <v>-5628</v>
      </c>
    </row>
    <row r="58" spans="1:3">
      <c r="A58" s="4" t="s">
        <v>109</v>
      </c>
      <c r="C58" s="5" t="n">
        <v>33</v>
      </c>
    </row>
    <row r="59" spans="1:3">
      <c r="A59" s="4" t="s">
        <v>110</v>
      </c>
      <c r="C59" s="5" t="n">
        <v>8635</v>
      </c>
    </row>
    <row r="60" spans="1:3">
      <c r="A60" s="3" t="s">
        <v>111</v>
      </c>
    </row>
    <row r="61" spans="1:3">
      <c r="A61" s="4" t="s">
        <v>112</v>
      </c>
      <c r="C61" s="5" t="n">
        <v>-41</v>
      </c>
    </row>
    <row r="62" spans="1:3">
      <c r="A62" s="4" t="s">
        <v>113</v>
      </c>
      <c r="C62" s="5" t="n">
        <v>0</v>
      </c>
    </row>
    <row r="63" spans="1:3">
      <c r="A63" s="4" t="s">
        <v>114</v>
      </c>
      <c r="C63" s="5" t="n">
        <v>0</v>
      </c>
    </row>
    <row r="64" spans="1:3">
      <c r="A64" s="4" t="s">
        <v>115</v>
      </c>
      <c r="C64" s="5" t="n">
        <v>-41</v>
      </c>
    </row>
    <row r="65" spans="1:3">
      <c r="A65" s="3" t="s">
        <v>116</v>
      </c>
    </row>
    <row r="66" spans="1:3">
      <c r="A66" s="4" t="s">
        <v>117</v>
      </c>
      <c r="C66" s="5" t="n">
        <v>109</v>
      </c>
    </row>
    <row r="67" spans="1:3">
      <c r="A67" s="4" t="s">
        <v>118</v>
      </c>
      <c r="C67" s="5" t="n">
        <v>109</v>
      </c>
    </row>
    <row r="68" spans="1:3">
      <c r="A68" s="3" t="s">
        <v>25</v>
      </c>
    </row>
    <row r="69" spans="1:3">
      <c r="A69" s="4" t="s">
        <v>119</v>
      </c>
      <c r="C69" s="5" t="n">
        <v>8703</v>
      </c>
    </row>
    <row r="70" spans="1:3">
      <c r="A70" s="4" t="s">
        <v>120</v>
      </c>
      <c r="C70" s="5" t="n">
        <v>-205</v>
      </c>
    </row>
    <row r="71" spans="1:3">
      <c r="A71" s="4" t="s">
        <v>121</v>
      </c>
      <c r="C71" s="5" t="n">
        <v>78492</v>
      </c>
    </row>
    <row r="72" spans="1:3">
      <c r="A72" s="4" t="s">
        <v>122</v>
      </c>
      <c r="C72" s="5" t="n">
        <v>86990</v>
      </c>
    </row>
    <row r="73" spans="1:3">
      <c r="A73" s="3" t="s">
        <v>123</v>
      </c>
    </row>
    <row r="74" spans="1:3">
      <c r="A74" s="4" t="s">
        <v>124</v>
      </c>
      <c r="C74" s="5" t="n">
        <v>6282</v>
      </c>
    </row>
    <row r="75" spans="1:3">
      <c r="A75" s="4" t="s">
        <v>125</v>
      </c>
      <c r="C75"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4:51:30Z</dcterms:created>
  <dcterms:modified xmlns:dcterms="http://purl.org/dc/terms/" xmlns:xsi="http://www.w3.org/2001/XMLSchema-instance" xsi:type="dcterms:W3CDTF">2018-01-09T14:51:30Z</dcterms:modified>
</cp:coreProperties>
</file>